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MATERIAL ACCOUNTING POLICY INFO" sheetId="8" state="visible" r:id="rId8"/>
    <sheet xmlns:r="http://schemas.openxmlformats.org/officeDocument/2006/relationships" name="RECEIVABLES" sheetId="9" state="visible" r:id="rId9"/>
    <sheet xmlns:r="http://schemas.openxmlformats.org/officeDocument/2006/relationships" name="INVENTORY" sheetId="10" state="visible" r:id="rId10"/>
    <sheet xmlns:r="http://schemas.openxmlformats.org/officeDocument/2006/relationships" name="PREPAIDS AND DEPOSITS" sheetId="11" state="visible" r:id="rId11"/>
    <sheet xmlns:r="http://schemas.openxmlformats.org/officeDocument/2006/relationships" name="INVESTMENTS" sheetId="12" state="visible" r:id="rId12"/>
    <sheet xmlns:r="http://schemas.openxmlformats.org/officeDocument/2006/relationships" name="EQUIPMENT" sheetId="13" state="visible" r:id="rId13"/>
    <sheet xmlns:r="http://schemas.openxmlformats.org/officeDocument/2006/relationships" name="RIGHT OF USE ASSETS" sheetId="14" state="visible" r:id="rId14"/>
    <sheet xmlns:r="http://schemas.openxmlformats.org/officeDocument/2006/relationships" name="LEASE LIABILITIES" sheetId="15" state="visible" r:id="rId15"/>
    <sheet xmlns:r="http://schemas.openxmlformats.org/officeDocument/2006/relationships" name="TRADE PAYABLES AND ACCRUED LIAB" sheetId="16" state="visible" r:id="rId16"/>
    <sheet xmlns:r="http://schemas.openxmlformats.org/officeDocument/2006/relationships" name="DEFERRED INCOME" sheetId="17" state="visible" r:id="rId17"/>
    <sheet xmlns:r="http://schemas.openxmlformats.org/officeDocument/2006/relationships" name="SHARE CAPITAL" sheetId="18" state="visible" r:id="rId18"/>
    <sheet xmlns:r="http://schemas.openxmlformats.org/officeDocument/2006/relationships" name="SEGMENTED INFORMATION" sheetId="19" state="visible" r:id="rId19"/>
    <sheet xmlns:r="http://schemas.openxmlformats.org/officeDocument/2006/relationships" name="OFFICE AND MISCELLANEOUS" sheetId="20" state="visible" r:id="rId20"/>
    <sheet xmlns:r="http://schemas.openxmlformats.org/officeDocument/2006/relationships" name="OTHER EXPENSE" sheetId="21" state="visible" r:id="rId21"/>
    <sheet xmlns:r="http://schemas.openxmlformats.org/officeDocument/2006/relationships" name="RELATED PARTY TRANSACTIONS" sheetId="22" state="visible" r:id="rId22"/>
    <sheet xmlns:r="http://schemas.openxmlformats.org/officeDocument/2006/relationships" name="FINANCIAL INSTRUMENTS AND FINAN" sheetId="23" state="visible" r:id="rId23"/>
    <sheet xmlns:r="http://schemas.openxmlformats.org/officeDocument/2006/relationships" name="SUBSEQUENT EVENT" sheetId="24" state="visible" r:id="rId24"/>
    <sheet xmlns:r="http://schemas.openxmlformats.org/officeDocument/2006/relationships" name="BASIS OF PREPARATION (Policies)" sheetId="25" state="visible" r:id="rId25"/>
    <sheet xmlns:r="http://schemas.openxmlformats.org/officeDocument/2006/relationships" name="BASIS OF PREPARATION (Tables)" sheetId="26" state="visible" r:id="rId26"/>
    <sheet xmlns:r="http://schemas.openxmlformats.org/officeDocument/2006/relationships" name="RECEIVABLES (Tables)" sheetId="27" state="visible" r:id="rId27"/>
    <sheet xmlns:r="http://schemas.openxmlformats.org/officeDocument/2006/relationships" name="INVENTORY (Tables)" sheetId="28" state="visible" r:id="rId28"/>
    <sheet xmlns:r="http://schemas.openxmlformats.org/officeDocument/2006/relationships" name="PREPAIDS AND DEPOSITS (Tables)" sheetId="29" state="visible" r:id="rId29"/>
    <sheet xmlns:r="http://schemas.openxmlformats.org/officeDocument/2006/relationships" name="INVESTMENTS (Tables)" sheetId="30" state="visible" r:id="rId30"/>
    <sheet xmlns:r="http://schemas.openxmlformats.org/officeDocument/2006/relationships" name="EQUIPMENT (Tables)" sheetId="31" state="visible" r:id="rId31"/>
    <sheet xmlns:r="http://schemas.openxmlformats.org/officeDocument/2006/relationships" name="RIGHT OF USE ASSETS (Tables)" sheetId="32" state="visible" r:id="rId32"/>
    <sheet xmlns:r="http://schemas.openxmlformats.org/officeDocument/2006/relationships" name="LEASE LIABILITIES (Tables)" sheetId="33" state="visible" r:id="rId33"/>
    <sheet xmlns:r="http://schemas.openxmlformats.org/officeDocument/2006/relationships" name="TRADE PAYABLES AND ACCRUED LI_2" sheetId="34" state="visible" r:id="rId34"/>
    <sheet xmlns:r="http://schemas.openxmlformats.org/officeDocument/2006/relationships" name="DEFERRED INCOME (Tables)" sheetId="35" state="visible" r:id="rId35"/>
    <sheet xmlns:r="http://schemas.openxmlformats.org/officeDocument/2006/relationships" name="SHARE CAPITAL (Tables)" sheetId="36" state="visible" r:id="rId36"/>
    <sheet xmlns:r="http://schemas.openxmlformats.org/officeDocument/2006/relationships" name="SEGMENTED INFORMATION (Tables)" sheetId="37" state="visible" r:id="rId37"/>
    <sheet xmlns:r="http://schemas.openxmlformats.org/officeDocument/2006/relationships" name="OFFICE AND MISCELLANEOUS (Table" sheetId="38" state="visible" r:id="rId38"/>
    <sheet xmlns:r="http://schemas.openxmlformats.org/officeDocument/2006/relationships" name="OTHER EXPENSE (Tables)" sheetId="39" state="visible" r:id="rId39"/>
    <sheet xmlns:r="http://schemas.openxmlformats.org/officeDocument/2006/relationships" name="RELATED PARTY TRANSACTIONS (Tab" sheetId="40" state="visible" r:id="rId40"/>
    <sheet xmlns:r="http://schemas.openxmlformats.org/officeDocument/2006/relationships" name="FINANCIAL INSTRUMENTS AND FIN_2" sheetId="41" state="visible" r:id="rId41"/>
    <sheet xmlns:r="http://schemas.openxmlformats.org/officeDocument/2006/relationships" name="NATURE AND CONTINUANCE OF OPE_2" sheetId="42" state="visible" r:id="rId42"/>
    <sheet xmlns:r="http://schemas.openxmlformats.org/officeDocument/2006/relationships" name="SCHEDULE OF WHOLLY OWNED SUBSID" sheetId="43" state="visible" r:id="rId43"/>
    <sheet xmlns:r="http://schemas.openxmlformats.org/officeDocument/2006/relationships" name="SCHEDULE OF AMOUNTS RECEIVABLE " sheetId="44" state="visible" r:id="rId44"/>
    <sheet xmlns:r="http://schemas.openxmlformats.org/officeDocument/2006/relationships" name="SCHEDULE OF PROVISION FOR DOUBT" sheetId="45" state="visible" r:id="rId45"/>
    <sheet xmlns:r="http://schemas.openxmlformats.org/officeDocument/2006/relationships" name="RECEIVABLES (Details Narrative)" sheetId="46" state="visible" r:id="rId46"/>
    <sheet xmlns:r="http://schemas.openxmlformats.org/officeDocument/2006/relationships" name="SCHEDULE OF INVENTORIES (Detail" sheetId="47" state="visible" r:id="rId47"/>
    <sheet xmlns:r="http://schemas.openxmlformats.org/officeDocument/2006/relationships" name="SCHEDULE OF COST OF SALES (Deta" sheetId="48" state="visible" r:id="rId48"/>
    <sheet xmlns:r="http://schemas.openxmlformats.org/officeDocument/2006/relationships" name="INVENTORY (Details Narrative)" sheetId="49" state="visible" r:id="rId49"/>
    <sheet xmlns:r="http://schemas.openxmlformats.org/officeDocument/2006/relationships" name="SCHEDULE OF PREPAID EXPENSES AN" sheetId="50" state="visible" r:id="rId50"/>
    <sheet xmlns:r="http://schemas.openxmlformats.org/officeDocument/2006/relationships" name="SCHEDULE OF INVESTMENTS (Detail" sheetId="51" state="visible" r:id="rId51"/>
    <sheet xmlns:r="http://schemas.openxmlformats.org/officeDocument/2006/relationships" name="SCHEDULE OF FAIR VALUE OF INVES" sheetId="52" state="visible" r:id="rId52"/>
    <sheet xmlns:r="http://schemas.openxmlformats.org/officeDocument/2006/relationships" name="INVESTMENTS (Details Narrative)" sheetId="53" state="visible" r:id="rId53"/>
    <sheet xmlns:r="http://schemas.openxmlformats.org/officeDocument/2006/relationships" name="SCHEDULE OF PROPERTY, PLANT AND" sheetId="54" state="visible" r:id="rId54"/>
    <sheet xmlns:r="http://schemas.openxmlformats.org/officeDocument/2006/relationships" name="SCHEDULE OF RIGHT OF USE ASSETS" sheetId="55" state="visible" r:id="rId55"/>
    <sheet xmlns:r="http://schemas.openxmlformats.org/officeDocument/2006/relationships" name="SCHEDULE OF RIGHT OF USE ASSE_2" sheetId="56" state="visible" r:id="rId56"/>
    <sheet xmlns:r="http://schemas.openxmlformats.org/officeDocument/2006/relationships" name="RIGHT OF USE ASSETS (Details Na" sheetId="57" state="visible" r:id="rId57"/>
    <sheet xmlns:r="http://schemas.openxmlformats.org/officeDocument/2006/relationships" name="SCHEDULE OF OPERATING LEASE LIA" sheetId="58" state="visible" r:id="rId58"/>
    <sheet xmlns:r="http://schemas.openxmlformats.org/officeDocument/2006/relationships" name="SCHEDULE OF OPERATING MATURITY " sheetId="59" state="visible" r:id="rId59"/>
    <sheet xmlns:r="http://schemas.openxmlformats.org/officeDocument/2006/relationships" name="LEASE LIABILITIES (Details Narr" sheetId="60" state="visible" r:id="rId60"/>
    <sheet xmlns:r="http://schemas.openxmlformats.org/officeDocument/2006/relationships" name="SCHEDULE OF TRADE PAYABLES AND " sheetId="61" state="visible" r:id="rId61"/>
    <sheet xmlns:r="http://schemas.openxmlformats.org/officeDocument/2006/relationships" name="SCHEDULE OF DEFERRED INCOME (De" sheetId="62" state="visible" r:id="rId62"/>
    <sheet xmlns:r="http://schemas.openxmlformats.org/officeDocument/2006/relationships" name="DEFERRED INCOME (Details Narrat" sheetId="63" state="visible" r:id="rId63"/>
    <sheet xmlns:r="http://schemas.openxmlformats.org/officeDocument/2006/relationships" name="SCHEDULE OF STOCK OPTIONS OUTST" sheetId="64" state="visible" r:id="rId64"/>
    <sheet xmlns:r="http://schemas.openxmlformats.org/officeDocument/2006/relationships" name="SCHEDULE OF STOCK OPTIONS OUT_2" sheetId="65" state="visible" r:id="rId65"/>
    <sheet xmlns:r="http://schemas.openxmlformats.org/officeDocument/2006/relationships" name="SUMMARY OF CHANGES IN RESTRICTE" sheetId="66" state="visible" r:id="rId66"/>
    <sheet xmlns:r="http://schemas.openxmlformats.org/officeDocument/2006/relationships" name="SCHEDULE OF ISSUE DATE FAIR VAL" sheetId="67" state="visible" r:id="rId67"/>
    <sheet xmlns:r="http://schemas.openxmlformats.org/officeDocument/2006/relationships" name="SCHEDULE OF WARRANT DERIVATIVE " sheetId="68" state="visible" r:id="rId68"/>
    <sheet xmlns:r="http://schemas.openxmlformats.org/officeDocument/2006/relationships" name="SCHEDULE OF WARRANT AND FAIR VA" sheetId="69" state="visible" r:id="rId69"/>
    <sheet xmlns:r="http://schemas.openxmlformats.org/officeDocument/2006/relationships" name="SCHEDULE OF DETAILS OF THE WARR" sheetId="70" state="visible" r:id="rId70"/>
    <sheet xmlns:r="http://schemas.openxmlformats.org/officeDocument/2006/relationships" name="SCHEDULE OF WEIGHTED AVERAGE AS" sheetId="71" state="visible" r:id="rId71"/>
    <sheet xmlns:r="http://schemas.openxmlformats.org/officeDocument/2006/relationships" name="SUMMARY OF CHANGES IN WARRANTS " sheetId="72" state="visible" r:id="rId72"/>
    <sheet xmlns:r="http://schemas.openxmlformats.org/officeDocument/2006/relationships" name="SCHEDULE OF WARRANTS OUTSTANDIN" sheetId="73" state="visible" r:id="rId73"/>
    <sheet xmlns:r="http://schemas.openxmlformats.org/officeDocument/2006/relationships" name="SHARE CAPITAL (Details Narrativ" sheetId="74" state="visible" r:id="rId74"/>
    <sheet xmlns:r="http://schemas.openxmlformats.org/officeDocument/2006/relationships" name="SCHEDULE OF SEGMENTED INFORMATI" sheetId="75" state="visible" r:id="rId75"/>
    <sheet xmlns:r="http://schemas.openxmlformats.org/officeDocument/2006/relationships" name="SCHEDULE OF GEOGRAPHIC REVENUE " sheetId="76" state="visible" r:id="rId76"/>
    <sheet xmlns:r="http://schemas.openxmlformats.org/officeDocument/2006/relationships" name="SCHEDULE OF OFFICE AND MISCELLA" sheetId="77" state="visible" r:id="rId77"/>
    <sheet xmlns:r="http://schemas.openxmlformats.org/officeDocument/2006/relationships" name="SCHEDULE OF OTHER EXPENSES (Det" sheetId="78" state="visible" r:id="rId78"/>
    <sheet xmlns:r="http://schemas.openxmlformats.org/officeDocument/2006/relationships" name="SEGMENTED INFORMATION (Details " sheetId="79" state="visible" r:id="rId79"/>
    <sheet xmlns:r="http://schemas.openxmlformats.org/officeDocument/2006/relationships" name="SCHEDULE OF KEY COMPENSATION AW" sheetId="80" state="visible" r:id="rId80"/>
    <sheet xmlns:r="http://schemas.openxmlformats.org/officeDocument/2006/relationships" name="SCHEDULE OF KEY MANAGEMENT TRAN" sheetId="81" state="visible" r:id="rId81"/>
    <sheet xmlns:r="http://schemas.openxmlformats.org/officeDocument/2006/relationships" name="RELATED PARTY TRANSACTIONS (Det" sheetId="82" state="visible" r:id="rId82"/>
    <sheet xmlns:r="http://schemas.openxmlformats.org/officeDocument/2006/relationships" name="SCHEDULE OF FINANCIAL ASSETS ME" sheetId="83" state="visible" r:id="rId83"/>
    <sheet xmlns:r="http://schemas.openxmlformats.org/officeDocument/2006/relationships" name="SCHEDULE OF FAIR VALUE FOR DERI" sheetId="84" state="visible" r:id="rId84"/>
    <sheet xmlns:r="http://schemas.openxmlformats.org/officeDocument/2006/relationships" name="SUBSEQUENT EVENT (Details Narr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12-31</t>
        </is>
      </c>
    </row>
    <row r="10">
      <c r="A10" s="4" t="inlineStr">
        <is>
          <t>Entity Registrant Name</t>
        </is>
      </c>
      <c r="B10" s="4" t="inlineStr">
        <is>
          <t>DRAGANFLY INC.</t>
        </is>
      </c>
    </row>
    <row r="11">
      <c r="A11" s="4" t="inlineStr">
        <is>
          <t>Entity Central Index Key</t>
        </is>
      </c>
      <c r="B11" s="4" t="inlineStr">
        <is>
          <t>0001786286</t>
        </is>
      </c>
    </row>
    <row r="12">
      <c r="A12" s="4" t="inlineStr">
        <is>
          <t>Entity Address, Address Line One</t>
        </is>
      </c>
      <c r="B12" s="4" t="inlineStr">
        <is>
          <t>235
103rd St. E.</t>
        </is>
      </c>
    </row>
    <row r="13">
      <c r="A13" s="4" t="inlineStr">
        <is>
          <t>Entity Address, City or Town</t>
        </is>
      </c>
      <c r="B13" s="4" t="inlineStr">
        <is>
          <t>Saskatoon</t>
        </is>
      </c>
    </row>
    <row r="14">
      <c r="A14" s="4" t="inlineStr">
        <is>
          <t>Entity Address, State or Province</t>
        </is>
      </c>
      <c r="B14" s="4" t="inlineStr">
        <is>
          <t>SK</t>
        </is>
      </c>
    </row>
    <row r="15">
      <c r="A15" s="4" t="inlineStr">
        <is>
          <t>Entity Address, Country</t>
        </is>
      </c>
      <c r="B15" s="4" t="inlineStr">
        <is>
          <t>CA</t>
        </is>
      </c>
    </row>
    <row r="16">
      <c r="A16" s="4" t="inlineStr">
        <is>
          <t>Entity Address, Postal Zip Code</t>
        </is>
      </c>
      <c r="B16" s="4" t="inlineStr">
        <is>
          <t>S7N 1Y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t>
        </is>
      </c>
      <c r="B1" s="2" t="inlineStr">
        <is>
          <t>3 Months Ended</t>
        </is>
      </c>
    </row>
    <row r="2">
      <c r="B2" s="2" t="inlineStr">
        <is>
          <t>Mar. 31, 2025</t>
        </is>
      </c>
    </row>
    <row r="3">
      <c r="A3" s="3" t="inlineStr">
        <is>
          <t>Schedule Of Inventories</t>
        </is>
      </c>
      <c r="B3" s="4" t="inlineStr">
        <is>
          <t xml:space="preserve"> </t>
        </is>
      </c>
    </row>
    <row r="4">
      <c r="A4" s="4" t="inlineStr">
        <is>
          <t>INVENTORY</t>
        </is>
      </c>
      <c r="B4" s="4" t="inlineStr">
        <is>
          <t xml:space="preserve">5. INVENTORY SCHEDULE OF INVENTORIES
As at March
31, 2025 December
31, 2024
Finished goods $ 1,188,887 $ 954,453
Parts 779,660 577,810
Inventories $ 1,968,547 $ 1,532,263 During
the three months ended March 31, 2025, $ 1,071,164
(2024 - $ 966,339 )
of inventory was recognized in cost of sales including a recovery of allowance to value its inventory for obsolete and slow-moving inventory
of $ 38,666
(2024 -allowance to value of inventory for
obsolete and slow-moving inventory $ 148,760 ). Cost
of sales consist of the following: SCHEDULE OF COST OF SALES
For the three
months ended March
31, 2025 March
31, 2024
Inventory $ 1,071,164 $ 966,339
Consulting and services 24,389 22,474
Other 142,074 60,757
Cost
of sales $ 1,237,627 $ 1,049,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PREPAIDS AND DEPOSITS</t>
        </is>
      </c>
      <c r="B4" s="4" t="inlineStr">
        <is>
          <t xml:space="preserve">6. PREPAIDS
AND DEPOSITS SCHEDULE OF PREPAID EXPENSES AND DEPOSITS
As at March
31, 2025 December
31, 2024
Insurance $ 222,601 $ 370,609
Prepaid other 184,244 112,439
Deposits 772,461 241,465
Prepaid
expenses and deposits $ 1,179,306 $ 724,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3 Months Ended</t>
        </is>
      </c>
    </row>
    <row r="2">
      <c r="B2" s="2" t="inlineStr">
        <is>
          <t>Mar. 31, 2025</t>
        </is>
      </c>
    </row>
    <row r="3">
      <c r="A3" s="3" t="inlineStr">
        <is>
          <t>Schedule Of Investments</t>
        </is>
      </c>
      <c r="B3" s="4" t="inlineStr">
        <is>
          <t xml:space="preserve"> </t>
        </is>
      </c>
    </row>
    <row r="4">
      <c r="A4" s="4" t="inlineStr">
        <is>
          <t>INVESTMENTS</t>
        </is>
      </c>
      <c r="B4" s="4" t="inlineStr">
        <is>
          <t xml:space="preserve">7. INVESTMENTS SCHEDULE OF INVESTMENTS
Balance at December 31, 2024 $ 14,286
Change
in fair value 7,173
Balance at March 31,
2025 $ 21,459 Fair
value of investments is comprised of: SCHEDULE OF FAIR VALUE OF INVESTMENT
Public company shares $ 21,459
Balance at March 31,
2025 $ 21,459 The
Company holds 1,428,571 common
shares (2024 – 1,428,571 )
and nil
(2024 – nil )
warrants of Windfall Geotek Inc. a publicly traded company. At March 31, 2025 the fair value of the shares was based on the quoted price
of $ 0.015 (2024
- $ 0.01 ).
As of the issue date of these condensed consolidated interim financial statements the quoted price of the shares was $ 0.02 .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t>
        </is>
      </c>
      <c r="B1" s="2" t="inlineStr">
        <is>
          <t>3 Months Ended</t>
        </is>
      </c>
    </row>
    <row r="2">
      <c r="B2" s="2" t="inlineStr">
        <is>
          <t>Mar. 31, 2025</t>
        </is>
      </c>
    </row>
    <row r="3">
      <c r="A3" s="3" t="inlineStr">
        <is>
          <t>Notes and other explanatory information [abstract]</t>
        </is>
      </c>
      <c r="B3" s="4" t="inlineStr">
        <is>
          <t xml:space="preserve"> </t>
        </is>
      </c>
    </row>
    <row r="4">
      <c r="A4" s="4" t="inlineStr">
        <is>
          <t>EQUIPMENT</t>
        </is>
      </c>
      <c r="B4" s="4" t="inlineStr">
        <is>
          <t xml:space="preserve">8. EQUIPMENT SCHEDULE OF PROPERTY, PLANT AND EQUIPMENT
Cost
Computer
Equipment Furniture
and Equipment Leasehold
Improvements Vehicles Total
Cost
Balance at December 31, 2023 $ 133,273 $ 1,040,192 $ 86,530 $ 60,343 $ 1,320,338
Additions 6,876 137,562 2,359 - 146,797
Disposals (9,821 ) (180,338 ) - - (190,159 )
Balance at December 31, 2024 130,328 997,416 88,889 60,343 1,276,976
Equipment cost, beginning balance 130,328 997,416 88,889 60,343 1,276,976
Additions 9,615 22,812 - - 32,427
Disposals - - - - -
Balance at March 31,
2025 $ 139,943 $ 1,020,228 $ 88,889 $ 60,343 $ 1,309,403
Equipment cost, ending
balance $ 139,943 $ 1,020,228 $ 88,889 $ 60,343 $ 1,309,403
Accumulated depreciation
Balance at December 31, 2023 $ 58,178 $ 545,403 $ 6,790 $ 29,166 $ 639,537
Charge for the year 37,881 143,885 17,845 9,354 208,965
Disposals (3,383 ) (97,685 ) - - (101,068 )
Balance at December 31, 2024 92,676 591,603 24,635 38,520 747,434
Accumulated depreciation, beginning balance 92,676 591,603 24,635 38,520 747,434
Charge for the period 8,371 37,222 4,472 1,637 51,702
Disposals - - - - -
Balance at March 31,
2025 $ 101,047 $ 628,825 $ 29,107 $ 40,157 $ 799,136
Accumulated depreciation, ending balance $ 101,047 $ 628,825 $ 29,107 $ 40,157 $ 799,136
Net book value:
December 31, 2024 $ 37,652 $ 405,813 $ 64,254 $ 21,823 $ 529,542
March 31, 2025 $ 38,896 $ 391,403 $ 59,782 $ 20,186 $ 510,267
Net book value $ 38,896 $ 391,403 $ 59,782 $ 20,186 $ 510,267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3 Months Ended</t>
        </is>
      </c>
    </row>
    <row r="2">
      <c r="B2" s="2" t="inlineStr">
        <is>
          <t>Mar. 31, 2025</t>
        </is>
      </c>
    </row>
    <row r="3">
      <c r="A3" s="4" t="inlineStr">
        <is>
          <t>RIGHT OF USE ASSETS</t>
        </is>
      </c>
      <c r="B3" s="4" t="inlineStr">
        <is>
          <t xml:space="preserve">9. RIGHT
OF USE ASSETS The Company has three leases with expiration dates of May 31, 2026, January 31, 2027, and September 30, 2028. SCHEDULE OF RIGHT OF USE ASSETS
Buildings Land Total
Balance at December 31, 2023 $ 515,071 $ 206,616 $ 721,687
Depreciation (142,727 ) (214,114 ) (356,841 )
Foreign
exchange translation - 7,498 7,498
Balance at December 31, 2024 $ 372,344 $ - $ 372,344
Right of use assets, cost, balance $ 372,344 $ - $ 372,344
Depreciation (35,682 ) - (35,682 )
Balance at March 31,
2025 $ 336,662 $ - $ 336,662
Right of use assets,
cost, balance $ 336,662 $ - $ 336,662 The
condensed consolidated interim statement of financial position shows the following amounts related to leases: SCHEDULE OF RIGHT OF USE ASSETS RELATED TO LEASES
March
31, 2025 December
31, 2024
Buildings $ 336,662 $ 372,344 There
were no additions
to the right of use assets during the three months ended March 31, 2025 no r
the year ended December 31, 2024.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 Liabilities</t>
        </is>
      </c>
      <c r="B3" s="4" t="inlineStr">
        <is>
          <t xml:space="preserve"> </t>
        </is>
      </c>
    </row>
    <row r="4">
      <c r="A4" s="4" t="inlineStr">
        <is>
          <t>LEASE LIABILITIES</t>
        </is>
      </c>
      <c r="B4" s="4" t="inlineStr">
        <is>
          <t>10. LEASE
LIABILITIES The
Company leases certain assets under lease agreements. The lease liabilities consist of leases of facilities and vehicles with terms ranging
from one to five years. 11.7 13.3 SCHEDULE OF OPERATING LEASE LIABILITIES
Total
Balance at December 31, 2023 $ 790,023
Interest expense 65,378
Lease payments (423,157 )
Foreign
exchange translation (4,223 )
Balance at December 31, 2024 428,021
Interest expense 10,590
Lease
payments (47,714 )
Balance at March 31,
2025 $ 390,897 Which
consists of:
March
31, 2025 December
31, 2024
Current lease liability $ 157,994 $ 154,147
Non-current lease liability 232,903 273,874
Ending balance $ 390,897 $ 428,021 SCHEDULE OF OPERATING MATURITY ANALYSIS
Maturity
analysis March
31, 2025 December
31, 2024
Less than one year $ 190,857 $ 190,856
One to three years 230,092 282,419
Four to five years 28,734 71,836
Total undiscounted lease liabilities 449,683 545,111
Amount representing
interest (58,786 ) (117,090 )
Lease
liability $ 390,897 $ 428,021 Variable
lease payments of $ 28,807 ,
(2024 – $20,614 )
have been recognized in profit and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TRADE PAYABLES AND ACCRUED LIABILITIES</t>
        </is>
      </c>
      <c r="B4" s="4" t="inlineStr">
        <is>
          <t xml:space="preserve">11. TRADE
PAYABLES AND ACCRUED LIABILITIES SCHEDULE OF TRADE PAYABLES AND ACCRUED LIABILITIES
As at March
31, 2025 December
31, 2024
Trade accounts payable $ 439,814 $ 609,869
Accrued liabilities 2,044,535 1,789,318
Trade payables and accrued
liabilities $ 2,484,349 $ 2,399,187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t>
        </is>
      </c>
      <c r="B1" s="2" t="inlineStr">
        <is>
          <t>3 Months Ended</t>
        </is>
      </c>
    </row>
    <row r="2">
      <c r="B2" s="2" t="inlineStr">
        <is>
          <t>Mar. 31, 2025</t>
        </is>
      </c>
    </row>
    <row r="3">
      <c r="A3" s="3" t="inlineStr">
        <is>
          <t>Schedule Of Deferred Income</t>
        </is>
      </c>
      <c r="B3" s="4" t="inlineStr">
        <is>
          <t xml:space="preserve"> </t>
        </is>
      </c>
    </row>
    <row r="4">
      <c r="A4" s="4" t="inlineStr">
        <is>
          <t>DEFERRED INCOME</t>
        </is>
      </c>
      <c r="B4" s="4" t="inlineStr">
        <is>
          <t xml:space="preserve">12. DEFERRED
INCOME At
times, the Company may take payment in advance for services to be rendered. These amounts are held and recognized as services are rendered. SCHEDULE OF DEFERRED INCOME
March
31, 2025 December
31, 2024
Deferred, revenue beginning $ 86,681 $ 107,674
Revenue recognized (3,633 ) (21,852 )
Unearned revenues received 19,159 1,744
Foreign exchange (1,822 ) (885 )
Deferred income gross $ 100,385 $ 86,681
Current portion $ 37,221 $ 18,542
Long term portion 63,164 68,139
Deferred Income net $ 100,385 $ 86,681 Deferred
revenue of $ 37,221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5</t>
        </is>
      </c>
    </row>
    <row r="3">
      <c r="A3" s="4" t="inlineStr">
        <is>
          <t>SHARE CAPITAL</t>
        </is>
      </c>
      <c r="B3" s="4" t="inlineStr">
        <is>
          <t>13. SHARE
CAPITAL Authorized
share capital Unlimited
number of common shares without par value. Issued
share capital During
the three months ended March 31, 2025,
● The
Company issued 6,029 During
the year ended December 31, 2024,
● The
Company issued 25,353
● The
Company issued 1,991,668
● On
February 26, 2024, the Company issued 448,000 88,000 4,877,475 752,498 4,124,977 441,166 2,017,966 2,859,509 431,084 0.1761 0.36 4.4025
● 36,000
● On
April 29, 2024, the Company issued 282,541 258,000 4,882,168 779,615 4,102,553 671,747 396,137 4,422,815 1,248,343
● On
August 21, 2024, the Company issued 346,667 320,000 2,720,050 343,676 2,376,374 160,076 2,559,974 591,265
● On
November 19, 2024 the Company issued 400,000 1,200,000 5,272,234 755,387 4,516,837 329,515 4,942,719 1,977,088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15% (in the aggregate) of the issued and outstanding common shares from time
to time. The number of options awarded and underlying vesting conditions are determined by the Board of Directors in its discretion. Draganfly
Inc. Notes
to the Condensed Consolidated Interim Financial Statements For
the Three Months Ended March 31, 2025 Expressed
in Canadian Dollars (unaudited)
13. SHARE
CAPITAL (CONT’D) As
at March 31, 2025,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62.50 4.57 11,130 11,130
April 30, 2020 April 30, 2030 62.50 5.07 320 320
April 30, 2020 April 30, 2030 96.25 5.07 4,400 4,400
July 3, 2020 July 3, 2025 80.00 0.26 4,000 4,000
November 24, 2020 November 24, 2030 62.50 5.64 1,280 1,280
February 2, 2021 February 2, 2031 330.00 5.83 1,200 1,200
March 8, 2021 March 8, 2026 347.50 0.93 400 400
April 27, 2021 April 27, 2031 253.75 6.06 4,240 4,240
September 9, 2021 September 9, 2026 121.00 1.44 1,034 1,034
November 9, 2023 November 9, 2033 15.75 8.59 1,200 800
29,204 28,804 SCHEDULE OF STOCK OPTIONS OUTSTANDING
Number
of Options Weighted
Average Exercise Price
Outstanding, December 31, 2023 35,954 $ 112.00
Forfeited (4,350 ) 106.83
Outstanding, December 31, 2024 31,604 $ 112.05
Forfeited -2,400 94.38
Outstanding,
March 31, 2025 29,204 $ 105.50 No
options were granted by the Company during the three months ended March 31, 2025. During
the three months ended March 31, 2024, the Company recorded $ 1,013 26,689 Restricted
Share Units During
the three months ended March 31, 2025, the Company recorded share-based payment expense of $ 287,869 172,218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15% (in the aggregate) of the issued and outstanding common shares from time to time. Draganfly
Inc. Notes
to the Condensed Consolidated Interim Financial Statements For
the Three Months Ended March 31, 2025 Expressed
in Canadian Dollars (unaudited)
13. SHARE
CAPITAL (CONT’D) As
at March 31, 2025, the Company had the following RSUs outstanding: SUMMARY OF CHANGES IN RESTRICTED STOCK UNITS
Number
of RSUs
Outstanding, December 31, 2023 44,545
Vested (25,353 )
Issued 185,240
Forfeited (16,332 )
Outstanding, December 31, 2024 188,100
Vested (16,998 )
Forfeited (1,001 )
Outstanding,
March 31, 2025 170,101 Warrants During
the year ended December 31, 2024 and the year ended December 31, 2023, the Company issued pre-funded warrants (“USD pre-funded
Warrants”) where a portion of the funds related to the eventual exercise have already been received with the remaining exercise
price in USD. As part of these same issuances, shares with warrants attached were issued. Being in a foreign currency that is not the
Company’s functional currency and these pre-funded warrants were not issued in exchange for services, the value related to the
future exercise price of the USD pre-funded Warrants are required to be recorded as a financial liability and not as equity. As a financial
liability, the portion of the USD pre-funded Warrants related to the future exercise price will be revalued on a quarterly basis to fair
market value with the change in fair value being recorded in profit or loss. The warrants issued with the shares are also in USD so are
also accounted for as a liability. In addition, the Company also issued pre-funded warrants with an exercise price in Canadian dollars
(“Pre-funded Warrants”). These are also treated as a liability as the agreement contains clauses that do not meet the fixed
for fixed test. As a financial liability, the portion of the Pre-funded Warrants related to the future exercise price will be revalued
on a quarterly basis to fair market value with the change in fair value being recorded in profit or loss. The warrants issued with the
shares are also accounted for as a liability as these also contain clauses that do not meet the fixed for fixed test. On
August 7, 2024, the exercise price of the April 29, 2024 warrants were amended to CAD $0.2250 or CAD $5.625 on a post share consolidation
basis. 5.6925 On
November 19, 2024 the exercise prices of the April 2024 warrants and the October 2023 warrants
were amended to CAD$3.3086 from CAD$5.625 and CAD$5.6925 respectively . No
warrants were issued during the three months ended March 31, 2025. To
determine the a fair value of the warrants, a Black Scholes calculation is used, calculated in USD for those with a USD exercise price
and in CAD for those with a Canadian exercise price. The Black Scholes value per warrant is then multiplied by the number of outstanding
warrants and then multiplied by the foreign exchange rate at the end of the period for those denominated in USD. Draganfly
Inc. Notes
to the Condensed Consolidated Interim Financial Statements For
the Three Months Ended March 31, 2025 Expressed
in Canadian Dollars (unaudited)
13. SHARE
CAPITAL (CONT’D) SCHEDULE OF ISSUE DATE FAIR VALUE INPUTS OF WARRANTS
February
Issuance April
Issuance August Issuance November
Issuance
Warrants Broker Warrants Broker Broker Broker
Volatility 119.23 % 107.8 % 119.80 % 108.67 % 118.87 % 115.27 %
Risk free rate 4.33 % 4.48 % 4.65 % 4.62 % 3.74 % 4.24 %
Expected life 5 3 5 3 3 3
Expected dividend yield 0 % 0 % 0 % 0 % 0 % 0 % Warrant
Derivative Liability SCHEDULE OF WARRANT DERIVATIVE LIABILITY
Balance at December 31, 2023 $ 4,196,125
Warrants issued 7,282,325
Exercised (3,661,283 )
Change in fair value of warrants outstanding (1,842,618 )
Reclassify to equity (3,776,428 )
Balance at December 31,
2024 $ 2,198,121
Change
in fair value of warrants outstanding (157,830 )
Balance at March 31,
2025 $ 2,040,291 Details
of liability warrants and their fair values are as follows: SCHEDULE OF WARRANT AND FAIR VALUE OUTSTANDING
Issue Date Exercise
Price Number of Warrants Outstanding at March 31, 2025 Fair Value at March 31, 2025 Number of Warrants Outstanding at December 31, 2024 Fair Value at December 31, 2024
Derivative
Liability
February
26, 2024 US$ 4.4025 474,332 $ 2,040,291 474,332 $ 2,198,121
474,332 $ 2,040,291 474,332 $ 2,198,121
1) The
warrants expire February 26, 2029. Warrants SCHEDULE OF DETAILS OF THE WARRANTS
Exercise
Price Number
of Warrants Outstanding at March 31, 2025 Number
of Warrants Outstanding at December 31, 2024
October 30, 2023 (1) $ 3.3086 256,000 256,000
April 29, 2024 (2) $ 3.3086 540,541 540,541
August 21, 2024 (3) $ 5.12 666,667 666,667
November 19, 2024 (4) $ 3.3086 1,600,000 1,600,000
3,063,208 3,063,208
1) The
warrants expire October 30, 2028. These were moved from derivative liability August 7, 2024.
2) The
warrants expire April 29, 2029. These were moved from derivative liability August 7, 2024.
3) The
warrants expire August 21, 2029.
4) The
warrants expire November 19, 2029 The
fair values of these warrants were estimated using the Black-Scholes Option Pricing Model with the following weighted average assumptions: SCHEDULE OF WEIGHTED AVERAGE ASSUMPTION FOR WARRANTS
March
31, 2025 December
31, 2024
Risk free interest rate 3.96 % 4.38 %
Expected volatility 117.34 % 124.06 %
Expected life 3.91 4.16
Expected dividend yield 0 % 0 % Draganfly
Inc. Notes
to the Condensed Consolidated Interim Financial Statements For
the Three Months Ended March 31, 2025 Expressed
in Canadian Dollars (unaudited)
13. SHARE
CAPITAL (CONT’D) SUMMARY OF CHANGES IN WARRANTS
Number
of Warrants Weighted
Average Exercise Price
Outstanding, December 31, 2023 342,992 $ 15.75
Issued 5,376,370 3.35
Exercised (1,991,668 ) 0.9596
Expired (10,192 ) 125.00
Outstanding, December
31, 2024 and March 31, 2025 3,717,502 $ 5.16 As
at March 31, 2025, the Company had the following warrants outstanding: SCHEDULE OF WARRANTS OUTSTANDING
Date issued Expiry
date Exercise
price Number
of warrants outstanding
October 30, 2023 October 30, 2026 CAD$ 23.20 12,800
October 30, 2023 October 30, 2028 CAD$ 3.3086 256,000
February 26, 2024 February 26, 2027 US$ 8.44 26,800
February 26, 2024 February 26, 2029 US$ 4.4025 474,332
April 29, 2024 April 29, 2029 CAD$ 3.3086 540,541
April 29, 2024 April 29, 2024 CAD$ 11.06 27,028
August 21, 2024 August 21, 2027 CAD$ 5.12 33,334
August 21, 2024 August 21, 2029 CAD$ 5.12 666,667
November 19, 2024 November 19, 2029 CAD$ 3.3086 1,600,000
November 19, 2024 November 19, 2027 CAD$ 4.1357 80,000
3,717,502 The
weighted average remaining contractual life of warrants outstanding as of March 31, 2025, was 4.25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EGMENTED INFORMATION</t>
        </is>
      </c>
      <c r="B4" s="4" t="inlineStr">
        <is>
          <t xml:space="preserve">14. SEGMENTED
INFORMATION As
at and for the three months ended March 31, 2025 the Company operates in 2
reportable segments (as at and for the year ended
December 21, 2024 – 2 ).
The Company organizes its two segments based on
its product line as well as a corporate segment. The two segments are Drones and Corporate. The Drones segment derives its revenue from
products and services related to the sale of unmanned aerial vehicles (UAV) while the Corporate segment includes all costs not directly
associated with the Drone segment. The Company aggregates the information for the segments by analyzing the revenue stream and allocating
direct costs to that respective segment. The Corporate segment is aggregated by relying on the entity that includes corporate costs (Draganfly
Inc.). Operating
segments are reported in a manner consistent with the internal reporting provided to the chief operating decision maker. Draganfly
Inc. Notes
to the Condensed Consolidated Interim Financial Statements For
the Three Months Ended March 31, 2025 Expressed
in Canadian Dollars (unaudited)
14. SEGMENTED
INFORMATION (CONT’D) The
board of the Company relies on executive management which assesses the financial performance and position of the group and makes strategic
decisions. Executive management, which has been identified as being the chief operating decision maker, consists of the chief executive
officer, chief operating officer and chief financial officer. SCHEDULE OF SEGMENTED INFORMATION
March 31,
2025 Drones Corporate Total
Sales of goods $ 1,541,811 $ - $ 1,541,811
Provision of services 5,904 - 5,904
Total
revenue 1,547,715 - 1,547,715
Segment loss (income) 1,872,918 1,295,088 3,168,006
Finance and other costs 34,031 - 34,031
Depreciation 72,221 3,195 75,416
Amortization 2,257 - 2,257
Change in fair value of derivative liability - 157,830 157,830
Loss on write-off of notes receivable - 25,951 25,951
Recovery of
write down of inventory (note 5) ( 38,666 ) - ( 38,666 )
Net
loss for the period $ 1,942,761 $ 1,482,064 $ 3,424,825
March 31,
2024 Drones Corporate Total
Sales of goods $ 1,237,948 $ - $ 1,237,948
Provision of services 91,633 - 91,633
Total
revenue 1,329,581 - 1,329,581
Segment loss 1,240,820 (1,500,860 ) (260,040 )
Segment loss (income) 1,240,820 (1,500,860 ) (260,040 )
Finance and other costs 4,825 - 4,825
Depreciation 139,109 4,013 143,122
Amortization 2,821 - 2,821
Change in fair value of derivative liability - 1,817,569 1,817,569
Loss on write-off of notes receivable - 6,751 6,751
Loss on write down of
inventory (note 5) 148,760 - 148,760
Net
loss for the period $ 1,536,335 $ 327,473 $ 1,863,808 Geographic
revenue is measured by aggregating sales based on the country and the entity where the sale was made. SCHEDULE OF GEOGRAPHIC REVENUE
March
31, 2025 December
31, 2024
Non-current assets
Canada $ 1,067,472 $ 1,117,513
$ 1,067,472 $ 1,117,513
For the three months ended March 31,
2025 2024
Revenue
Canada $ 1,544,083 $ 1,327,333
United States 3,632 2,248
Revenue $ 1,547,715 $ 1,329,581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CA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2126103</v>
      </c>
      <c r="C3" s="5" t="n">
        <v>6252409</v>
      </c>
    </row>
    <row r="4">
      <c r="A4" s="4" t="inlineStr">
        <is>
          <t>Receivables</t>
        </is>
      </c>
      <c r="B4" s="6" t="n">
        <v>577669</v>
      </c>
      <c r="C4" s="6" t="n">
        <v>573390</v>
      </c>
    </row>
    <row r="5">
      <c r="A5" s="4" t="inlineStr">
        <is>
          <t>Inventory</t>
        </is>
      </c>
      <c r="B5" s="6" t="n">
        <v>1968547</v>
      </c>
      <c r="C5" s="6" t="n">
        <v>1532263</v>
      </c>
    </row>
    <row r="6">
      <c r="A6" s="4" t="inlineStr">
        <is>
          <t>Prepaids and Deposits</t>
        </is>
      </c>
      <c r="B6" s="6" t="n">
        <v>1179306</v>
      </c>
      <c r="C6" s="6" t="n">
        <v>724513</v>
      </c>
    </row>
    <row r="7">
      <c r="A7" s="4" t="inlineStr">
        <is>
          <t>Total current assets</t>
        </is>
      </c>
      <c r="B7" s="6" t="n">
        <v>5851625</v>
      </c>
      <c r="C7" s="6" t="n">
        <v>9082575</v>
      </c>
    </row>
    <row r="8">
      <c r="A8" s="4" t="inlineStr">
        <is>
          <t>Equipment</t>
        </is>
      </c>
      <c r="B8" s="6" t="n">
        <v>510267</v>
      </c>
      <c r="C8" s="6" t="n">
        <v>529542</v>
      </c>
    </row>
    <row r="9">
      <c r="A9" s="4" t="inlineStr">
        <is>
          <t>Intangible assets</t>
        </is>
      </c>
      <c r="B9" s="6" t="n">
        <v>42884</v>
      </c>
      <c r="C9" s="6" t="n">
        <v>45141</v>
      </c>
    </row>
    <row r="10">
      <c r="A10" s="4" t="inlineStr">
        <is>
          <t>Investments</t>
        </is>
      </c>
      <c r="B10" s="6" t="n">
        <v>21459</v>
      </c>
      <c r="C10" s="6" t="n">
        <v>14286</v>
      </c>
    </row>
    <row r="11">
      <c r="A11" s="4" t="inlineStr">
        <is>
          <t>Receivables</t>
        </is>
      </c>
      <c r="B11" s="6" t="n">
        <v>156200</v>
      </c>
      <c r="C11" s="6" t="n">
        <v>156200</v>
      </c>
    </row>
    <row r="12">
      <c r="A12" s="4" t="inlineStr">
        <is>
          <t>Right of use assets</t>
        </is>
      </c>
      <c r="B12" s="6" t="n">
        <v>336662</v>
      </c>
      <c r="C12" s="6" t="n">
        <v>372344</v>
      </c>
    </row>
    <row r="13">
      <c r="A13" s="4" t="inlineStr">
        <is>
          <t>TOTAL ASSETS</t>
        </is>
      </c>
      <c r="B13" s="6" t="n">
        <v>6919097</v>
      </c>
      <c r="C13" s="6" t="n">
        <v>10200088</v>
      </c>
    </row>
    <row r="14">
      <c r="A14" s="3" t="inlineStr">
        <is>
          <t>Current Liabilities</t>
        </is>
      </c>
      <c r="B14" s="4" t="inlineStr">
        <is>
          <t xml:space="preserve"> </t>
        </is>
      </c>
      <c r="C14" s="4" t="inlineStr">
        <is>
          <t xml:space="preserve"> </t>
        </is>
      </c>
    </row>
    <row r="15">
      <c r="A15" s="4" t="inlineStr">
        <is>
          <t>Trade payables and accrued liabilities</t>
        </is>
      </c>
      <c r="B15" s="6" t="n">
        <v>2484349</v>
      </c>
      <c r="C15" s="6" t="n">
        <v>2399187</v>
      </c>
    </row>
    <row r="16">
      <c r="A16" s="4" t="inlineStr">
        <is>
          <t>Customer deposits</t>
        </is>
      </c>
      <c r="B16" s="6" t="n">
        <v>426527</v>
      </c>
      <c r="C16" s="6" t="n">
        <v>466295</v>
      </c>
    </row>
    <row r="17">
      <c r="A17" s="4" t="inlineStr">
        <is>
          <t>Deferred income</t>
        </is>
      </c>
      <c r="B17" s="6" t="n">
        <v>37221</v>
      </c>
      <c r="C17" s="6" t="n">
        <v>18542</v>
      </c>
    </row>
    <row r="18">
      <c r="A18" s="4" t="inlineStr">
        <is>
          <t>Derivative liability</t>
        </is>
      </c>
      <c r="B18" s="6" t="n">
        <v>2040291</v>
      </c>
      <c r="C18" s="6" t="n">
        <v>2198121</v>
      </c>
    </row>
    <row r="19">
      <c r="A19" s="4" t="inlineStr">
        <is>
          <t>Lease liabilities</t>
        </is>
      </c>
      <c r="B19" s="6" t="n">
        <v>157994</v>
      </c>
      <c r="C19" s="6" t="n">
        <v>154147</v>
      </c>
    </row>
    <row r="20">
      <c r="A20" s="4" t="inlineStr">
        <is>
          <t>Total current liabilities</t>
        </is>
      </c>
      <c r="B20" s="6" t="n">
        <v>5146382</v>
      </c>
      <c r="C20" s="6" t="n">
        <v>5236292</v>
      </c>
    </row>
    <row r="21">
      <c r="A21" s="3" t="inlineStr">
        <is>
          <t>Non-current Liabilities</t>
        </is>
      </c>
      <c r="B21" s="4" t="inlineStr">
        <is>
          <t xml:space="preserve"> </t>
        </is>
      </c>
      <c r="C21" s="4" t="inlineStr">
        <is>
          <t xml:space="preserve"> </t>
        </is>
      </c>
    </row>
    <row r="22">
      <c r="A22" s="4" t="inlineStr">
        <is>
          <t>Deferred Income</t>
        </is>
      </c>
      <c r="B22" s="6" t="n">
        <v>63164</v>
      </c>
      <c r="C22" s="6" t="n">
        <v>68139</v>
      </c>
    </row>
    <row r="23">
      <c r="A23" s="4" t="inlineStr">
        <is>
          <t>Lease liabilities</t>
        </is>
      </c>
      <c r="B23" s="6" t="n">
        <v>232903</v>
      </c>
      <c r="C23" s="6" t="n">
        <v>273874</v>
      </c>
    </row>
    <row r="24">
      <c r="A24" s="4" t="inlineStr">
        <is>
          <t>TOTAL LIABILITIES</t>
        </is>
      </c>
      <c r="B24" s="6" t="n">
        <v>5442449</v>
      </c>
      <c r="C24" s="6" t="n">
        <v>5578305</v>
      </c>
    </row>
    <row r="25">
      <c r="A25" s="3" t="inlineStr">
        <is>
          <t>SHAREHOLDERS’ EQUITY</t>
        </is>
      </c>
      <c r="B25" s="4" t="inlineStr">
        <is>
          <t xml:space="preserve"> </t>
        </is>
      </c>
      <c r="C25" s="4" t="inlineStr">
        <is>
          <t xml:space="preserve"> </t>
        </is>
      </c>
    </row>
    <row r="26">
      <c r="A26" s="4" t="inlineStr">
        <is>
          <t>Share capital</t>
        </is>
      </c>
      <c r="B26" s="6" t="n">
        <v>111222778</v>
      </c>
      <c r="C26" s="6" t="n">
        <v>110742984</v>
      </c>
    </row>
    <row r="27">
      <c r="A27" s="4" t="inlineStr">
        <is>
          <t>Reserves - share-based payments</t>
        </is>
      </c>
      <c r="B27" s="6" t="n">
        <v>7507087</v>
      </c>
      <c r="C27" s="6" t="n">
        <v>7698304</v>
      </c>
    </row>
    <row r="28">
      <c r="A28" s="4" t="inlineStr">
        <is>
          <t>Reserves - warrants</t>
        </is>
      </c>
      <c r="B28" s="6" t="n">
        <v>3776428</v>
      </c>
      <c r="C28" s="6" t="n">
        <v>3776428</v>
      </c>
    </row>
    <row r="29">
      <c r="A29" s="4" t="inlineStr">
        <is>
          <t>Accumulated deficit</t>
        </is>
      </c>
      <c r="B29" s="6" t="n">
        <v>-120890654</v>
      </c>
      <c r="C29" s="6" t="n">
        <v>-117465829</v>
      </c>
    </row>
    <row r="30">
      <c r="A30" s="4" t="inlineStr">
        <is>
          <t>Accumulated other comprehensive income</t>
        </is>
      </c>
      <c r="B30" s="6" t="n">
        <v>-138991</v>
      </c>
      <c r="C30" s="6" t="n">
        <v>-130104</v>
      </c>
    </row>
    <row r="31">
      <c r="A31" s="4" t="inlineStr">
        <is>
          <t>TOTAL SHAREHOLDERS’ EQUITY</t>
        </is>
      </c>
      <c r="B31" s="6" t="n">
        <v>1476648</v>
      </c>
      <c r="C31" s="6" t="n">
        <v>4621783</v>
      </c>
    </row>
    <row r="32">
      <c r="A32" s="4" t="inlineStr">
        <is>
          <t>TOTAL LIABILITIES AND SHAREHOLDERS’ EQUITY</t>
        </is>
      </c>
      <c r="B32" s="5" t="n">
        <v>6919097</v>
      </c>
      <c r="C32" s="5" t="n">
        <v>10200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OFFICE AND MISCELLANEOUS</t>
        </is>
      </c>
      <c r="B4" s="4" t="inlineStr">
        <is>
          <t xml:space="preserve">15. OFFICE
AND MISCELLANEOUS SCHEDULE OF OFFICE AND MISCELLANEOUS EXPENSES
2025 2024
For
the three months ended March 31,
2025 2024
Advertising, Marketing, and Investor
Relations $ 223,984 $ 110,073
Compliance fees 35,783 64,031
Other 277,922 172,166
Office
and Miscellaneous Expenses $ 537,689 $ 346,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t>
        </is>
      </c>
      <c r="B1" s="2" t="inlineStr">
        <is>
          <t>3 Months Ended</t>
        </is>
      </c>
    </row>
    <row r="2">
      <c r="B2" s="2" t="inlineStr">
        <is>
          <t>Mar. 31, 2025</t>
        </is>
      </c>
    </row>
    <row r="3">
      <c r="A3" s="3" t="inlineStr">
        <is>
          <t>Notes and other explanatory information [abstract]</t>
        </is>
      </c>
      <c r="B3" s="4" t="inlineStr">
        <is>
          <t xml:space="preserve"> </t>
        </is>
      </c>
    </row>
    <row r="4">
      <c r="A4" s="4" t="inlineStr">
        <is>
          <t>OTHER EXPENSE</t>
        </is>
      </c>
      <c r="B4" s="4" t="inlineStr">
        <is>
          <t xml:space="preserve">16. OTHER
EXPENSE SCHEDULE OF OTHER EXPENSES
2025 2024
For
the three months ended March 31,
2025 2024
Share issue costs $ - $ (598,529 )
Write off of accounts (payable) receivable (24,473 ) 48,833
Other 23 (2,599 )
Total other expenses $ (24,450 ) $ (552,2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RELATED PARTY TRANSACTIONS</t>
        </is>
      </c>
      <c r="B4" s="4" t="inlineStr">
        <is>
          <t xml:space="preserve">17. RELATED
PARTY TRANSACTIONS On
August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The services are provided by a team of consultants and the
costs of all charges are based on the fees set in the Agreement. For the three months ended March 31, 2025, the Company incurred fees
of $ 93,283 60,000 9,524 nil On
October 1, 2019, the Company entered into an independent consultant agreement (“Consultant Agreement”) with 1502372 Alberta
Ltd, a company controlled by Cameron Chell, CEO and director, to provide executive consulting services to the Company. The costs of all
charges are based on the fees set in the Consultant Agreement. For the three months ended March 31, 2025, the Company incurred fees of
$ 104,226 106,250 nil nil On
July 3, 2020, the Company entered into an executive consultant agreement (“Executive Agreement”) with Scott Larson, a director
of the Company, to provide executive consulting services, as President, to the Company. On May 9, 2022, Scott Larson ceased to be President
of the Company and entered into an agreement to provide executive consulting services to the Company and all fees are set in the consulting
agreement. For the three months ended March 31, 2025, the Company incurred fees of $ 2,861 40,433 13,300 nil Trade
receivables/payables and accrued receivables/payables: As
at March 31, 2025, the Company had $ 155,475 298,100 Key
management compensation Key
management personnel include those persons having authority and responsibility for planning, directing and controlling the activities
of the Company as a whole. Compensation awarded to key management for the three months ended March 31, 2025 and 2024 included: SCHEDULE OF KEY COMPENSATION AWARDS
2025 2024
For
the three months ended March 31,
2025 2024
Director fees $ 132,651 $ 152,438
Salaries 217,510 142,068
Share-based payments 194,200 122,112
Total $ 544,361 $ 416,618 Other
related party transactions SCHEDULE OF KEY MANAGEMENT TRANSACTIONS
2024 2024
For
the three months ended March 31,
2025 2024
Management fees paid to a company
controlled by CEO and director $ 104,226 $ 106,250
Management fees paid to a company that the
CEO holds an economic interest in 93,283 60,000
Management fees paid to
a company controlled by the former President and director 2,861 40,433
Management fees paid
to a company, total $ 200,370 $ 206,683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5</t>
        </is>
      </c>
    </row>
    <row r="3">
      <c r="A3" s="4" t="inlineStr">
        <is>
          <t>FINANCIAL INSTRUMENTS AND FINANCIAL RISK MANAGEMENT</t>
        </is>
      </c>
      <c r="B3" s="4" t="inlineStr">
        <is>
          <t xml:space="preserve">18.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f an unexpected loss if a customer or third party fails to meet its contractual obligations. The
Company is subject to credit risk on its cash and receivables. The majority of cash is deposited in bank accounts held with a major bank
in Canada and the United States. As most of the Company’s cash is held by one bank there is a concentration of credit risk. This
risk is managed by using major banks that are high credit quality financial institutions as determined by rating agencies. Receivables Receivables
primarily consist of trade receivables and taxes receivable. The Company provides credit in the normal course of business in the form
of payment terms and has an established process for determining terms to offer customers to mitigate credit risk. Receivables are shown
net of any provision made for impairment of the receivables. Due to this factor, the Company believes that no additional credit risk,
beyond amounts provided for collection loss, is inherent in receivables.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supportable information that is available at the reporting date about past events, current conditions
and forecasts of future economic conditions. Receivables are written off where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condensed consolidated interim
statements of financial position. These financial assets are measured at fair value through profit and loss. Draganfly
Inc. Notes
to the Condensed Consolidated Interim Financial Statements For
the Three Months Ended March 31, 2025 Expressed
in Canadian Dollars (unaudited)
18. FINANCIAL
INSTRUMENTS AND FINANCIAL RISK MANAGEMENT (CONT’D) SCHEDULE OF FINANCIAL ASSETS MEASURED FAIR VALUE THROUGH PROFIT AND LOSS
March 31,
2025 Level
1 Level
3 Total
Equity securities in investee companies $ 21,459 $ - $ 21,459
Derivative liability - (2,040,291 ) (2,040,291 )
Total $ 21,459 $ (2,040,291 ) $ (2,018,832 )
December 31,
2024 Level
1 Level
3 Total
Equity securities in investee companies $ 14,286 $ - $ 14,286
Derivative liability - (2,198,121 ) (2,198,121 )
Total $ 14,286 $ (2,198,121 ) $ (2,183,835 )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s derivative liability at initial recognition and at year end has been calculated using the Black Scholes
Option Pricing Model Key
observable inputs ● Share
price ● Risk
free interest rate ● Dividend
yield Key
unobservable inputs ● Expected
volatility The
estimated fair value would increase (decrease) if: ● The
price was higher (lower) ● The
risk-free rate was higher (lower) ● The
dividend yield was lower (higher) ● The
expected volatility was higher (lower) For
the fair value of the derivative liability, reasonable possible changes to the expected volatility, the most significant unobservable
input would have the following effects: SCHEDULE OF FAIR VALUE FOR DERIVATIVE LIABILITY
Unobservable
Inputs Change Impact
on comprehensive loss
Three months ended March
31, 2025 Year ended December 31, 2024
Volatility 20 % $ 29,994 $ 201,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4" t="inlineStr">
        <is>
          <t>SUBSEQUENT EVENT</t>
        </is>
      </c>
      <c r="B3" s="4" t="inlineStr">
        <is>
          <t>19. SUBSEQUENT
EVENT On
May 5, 2025, The Company closed a financing for 1,715,000
units of the Company, with each unit consisting
of one common share and one warrant to purchase one common share. Each unit was sold at an offering price of $ 2.10
for gross proceeds of approximately US$
3.6
million before deducting underwriting
discounts and offering expenses. Estimated costs related to the issuance are CAD$ 58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tatement of Compliance</t>
        </is>
      </c>
      <c r="B4" s="4" t="inlineStr">
        <is>
          <t xml:space="preserve">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4. These
condensed consolidated interim financial statements were authorized for issue by the Board of Directors on May 8, 2025. </t>
        </is>
      </c>
    </row>
    <row r="5">
      <c r="A5" s="4" t="inlineStr">
        <is>
          <t>Basis of consolidation</t>
        </is>
      </c>
      <c r="B5" s="4" t="inlineStr">
        <is>
          <t xml:space="preserve">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 All
intercompany balances and transactions were eliminated on consolidation.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WHOLLY OWNED SUBSIDIARIES</t>
        </is>
      </c>
      <c r="B4" s="4" t="inlineStr">
        <is>
          <t>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3 Months Ended</t>
        </is>
      </c>
    </row>
    <row r="2">
      <c r="B2" s="2" t="inlineStr">
        <is>
          <t>Mar. 31, 2025</t>
        </is>
      </c>
    </row>
    <row r="3">
      <c r="A3" s="3" t="inlineStr">
        <is>
          <t>Schedule Of Amounts Receivable</t>
        </is>
      </c>
      <c r="B3" s="4" t="inlineStr">
        <is>
          <t xml:space="preserve"> </t>
        </is>
      </c>
    </row>
    <row r="4">
      <c r="A4" s="4" t="inlineStr">
        <is>
          <t>SCHEDULE OF AMOUNTS RECEIVABLE</t>
        </is>
      </c>
      <c r="B4" s="4" t="inlineStr">
        <is>
          <t xml:space="preserve"> SCHEDULE OF AMOUNTS RECEIVABLE
As at March
31, 2025 December
31, 2024
Trade accounts receivable $ 667,330 $ 674,998
Sales tax receivable 66,539 54,592
Trade and
other receivables, gross $ 733,869 $ 729,590
Current portion $ 577,669 $ 573,390
Long term portion 156,200 156,200
Trade
and other receivables, net $ 733,869 $ 729,590 </t>
        </is>
      </c>
    </row>
    <row r="5">
      <c r="A5" s="4" t="inlineStr">
        <is>
          <t>SCHEDULE OF PROVISION FOR DOUBTFUL ACCOUNTS</t>
        </is>
      </c>
      <c r="B5" s="4" t="inlineStr">
        <is>
          <t xml:space="preserve">Provision
for doubtful accounts SCHEDULE OF PROVISION FOR DOUBTFUL ACCOUNTS
Balance at December 31, 2023 289,495
Increase during the year 140,011
Balance at December 31, 2024 429,506
Increase
during the period 26,703
Balance at March 31,
2025 $ 456,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5</t>
        </is>
      </c>
    </row>
    <row r="3">
      <c r="A3" s="3" t="inlineStr">
        <is>
          <t>Schedule Of Inventories</t>
        </is>
      </c>
      <c r="B3" s="4" t="inlineStr">
        <is>
          <t xml:space="preserve"> </t>
        </is>
      </c>
    </row>
    <row r="4">
      <c r="A4" s="4" t="inlineStr">
        <is>
          <t>SCHEDULE OF INVENTORIES</t>
        </is>
      </c>
      <c r="B4" s="4" t="inlineStr">
        <is>
          <t xml:space="preserve"> SCHEDULE OF INVENTORIES
As at March
31, 2025 December
31, 2024
Finished goods $ 1,188,887 $ 954,453
Parts 779,660 577,810
Inventories $ 1,968,547 $ 1,532,263 </t>
        </is>
      </c>
    </row>
    <row r="5">
      <c r="A5" s="4" t="inlineStr">
        <is>
          <t>SCHEDULE OF COST OF SALES</t>
        </is>
      </c>
      <c r="B5" s="4" t="inlineStr">
        <is>
          <t xml:space="preserve">Cost
of sales consist of the following: SCHEDULE OF COST OF SALES
For the three
months ended March
31, 2025 March
31, 2024
Inventory $ 1,071,164 $ 966,339
Consulting and services 24,389 22,474
Other 142,074 60,757
Cost
of sales $ 1,237,627 $ 1,049,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PREPAID EXPENSES AND DEPOSITS</t>
        </is>
      </c>
      <c r="B4" s="4" t="inlineStr">
        <is>
          <t xml:space="preserve"> SCHEDULE OF PREPAID EXPENSES AND DEPOSITS
As at March
31, 2025 December
31, 2024
Insurance $ 222,601 $ 370,609
Prepaid other 184,244 112,439
Deposits 772,461 241,465
Prepaid
expenses and deposits $ 1,179,306 $ 724,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40" customWidth="1" min="2" max="2"/>
    <col width="40" customWidth="1" min="3" max="3"/>
  </cols>
  <sheetData>
    <row r="1">
      <c r="A1" s="1" t="inlineStr">
        <is>
          <t>Condensed Consolidated Interim Statements of Comprehensive Loss (Unaudited)</t>
        </is>
      </c>
      <c r="B1" s="2" t="inlineStr">
        <is>
          <t>3 Months Ended</t>
        </is>
      </c>
    </row>
    <row r="2">
      <c r="B2" s="2" t="inlineStr">
        <is>
          <t>Mar. 31, 2025 CAD ($) $ / shares shares</t>
        </is>
      </c>
      <c r="C2" s="2" t="inlineStr">
        <is>
          <t>Mar. 31, 2024 CAD ($) $ / shares shares</t>
        </is>
      </c>
    </row>
    <row r="3">
      <c r="A3" s="3" t="inlineStr">
        <is>
          <t>Profit or loss [abstract]</t>
        </is>
      </c>
      <c r="B3" s="4" t="inlineStr">
        <is>
          <t xml:space="preserve"> </t>
        </is>
      </c>
      <c r="C3" s="4" t="inlineStr">
        <is>
          <t xml:space="preserve"> </t>
        </is>
      </c>
    </row>
    <row r="4">
      <c r="A4" s="4" t="inlineStr">
        <is>
          <t>Sales of goods</t>
        </is>
      </c>
      <c r="B4" s="5" t="n">
        <v>1541811</v>
      </c>
      <c r="C4" s="5" t="n">
        <v>1237948</v>
      </c>
    </row>
    <row r="5">
      <c r="A5" s="4" t="inlineStr">
        <is>
          <t>Provision of services</t>
        </is>
      </c>
      <c r="B5" s="6" t="n">
        <v>5904</v>
      </c>
      <c r="C5" s="6" t="n">
        <v>91633</v>
      </c>
    </row>
    <row r="6">
      <c r="A6" s="4" t="inlineStr">
        <is>
          <t>TOTAL REVENUE</t>
        </is>
      </c>
      <c r="B6" s="6" t="n">
        <v>1547715</v>
      </c>
      <c r="C6" s="6" t="n">
        <v>1329581</v>
      </c>
    </row>
    <row r="7">
      <c r="A7" s="4" t="inlineStr">
        <is>
          <t>COST OF SALES</t>
        </is>
      </c>
      <c r="B7" s="6" t="n">
        <v>-1237627</v>
      </c>
      <c r="C7" s="6" t="n">
        <v>-1049570</v>
      </c>
    </row>
    <row r="8">
      <c r="A8" s="4" t="inlineStr">
        <is>
          <t>GROSS PROFIT</t>
        </is>
      </c>
      <c r="B8" s="6" t="n">
        <v>310088</v>
      </c>
      <c r="C8" s="6" t="n">
        <v>280011</v>
      </c>
    </row>
    <row r="9">
      <c r="A9" s="3" t="inlineStr">
        <is>
          <t>OPERATING EXPENSES</t>
        </is>
      </c>
      <c r="B9" s="4" t="inlineStr">
        <is>
          <t xml:space="preserve"> </t>
        </is>
      </c>
      <c r="C9" s="4" t="inlineStr">
        <is>
          <t xml:space="preserve"> </t>
        </is>
      </c>
    </row>
    <row r="10">
      <c r="A10" s="4" t="inlineStr">
        <is>
          <t>Amortization</t>
        </is>
      </c>
      <c r="B10" s="6" t="n">
        <v>2257</v>
      </c>
      <c r="C10" s="6" t="n">
        <v>2821</v>
      </c>
    </row>
    <row r="11">
      <c r="A11" s="4" t="inlineStr">
        <is>
          <t>Depreciation</t>
        </is>
      </c>
      <c r="B11" s="6" t="n">
        <v>75416</v>
      </c>
      <c r="C11" s="6" t="n">
        <v>143122</v>
      </c>
    </row>
    <row r="12">
      <c r="A12" s="4" t="inlineStr">
        <is>
          <t>Director fees</t>
        </is>
      </c>
      <c r="B12" s="6" t="n">
        <v>132651</v>
      </c>
      <c r="C12" s="6" t="n">
        <v>152438</v>
      </c>
    </row>
    <row r="13">
      <c r="A13" s="4" t="inlineStr">
        <is>
          <t>Insurance</t>
        </is>
      </c>
      <c r="B13" s="6" t="n">
        <v>155749</v>
      </c>
      <c r="C13" s="6" t="n">
        <v>364274</v>
      </c>
    </row>
    <row r="14">
      <c r="A14" s="4" t="inlineStr">
        <is>
          <t>Office and miscellaneous</t>
        </is>
      </c>
      <c r="B14" s="6" t="n">
        <v>537689</v>
      </c>
      <c r="C14" s="6" t="n">
        <v>346270</v>
      </c>
    </row>
    <row r="15">
      <c r="A15" s="4" t="inlineStr">
        <is>
          <t>Professional fees</t>
        </is>
      </c>
      <c r="B15" s="6" t="n">
        <v>790177</v>
      </c>
      <c r="C15" s="6" t="n">
        <v>580260</v>
      </c>
    </row>
    <row r="16">
      <c r="A16" s="4" t="inlineStr">
        <is>
          <t>Research and development</t>
        </is>
      </c>
      <c r="B16" s="6" t="n">
        <v>161886</v>
      </c>
      <c r="C16" s="6" t="n">
        <v>121391</v>
      </c>
    </row>
    <row r="17">
      <c r="A17" s="4" t="inlineStr">
        <is>
          <t>Share-based payments</t>
        </is>
      </c>
      <c r="B17" s="6" t="n">
        <v>288883</v>
      </c>
      <c r="C17" s="6" t="n">
        <v>198907</v>
      </c>
    </row>
    <row r="18">
      <c r="A18" s="4" t="inlineStr">
        <is>
          <t>Travel</t>
        </is>
      </c>
      <c r="B18" s="6" t="n">
        <v>125008</v>
      </c>
      <c r="C18" s="6" t="n">
        <v>40019</v>
      </c>
    </row>
    <row r="19">
      <c r="A19" s="4" t="inlineStr">
        <is>
          <t>Wages and salaries</t>
        </is>
      </c>
      <c r="B19" s="6" t="n">
        <v>1641319</v>
      </c>
      <c r="C19" s="6" t="n">
        <v>1581431</v>
      </c>
    </row>
    <row r="20">
      <c r="A20" s="4" t="inlineStr">
        <is>
          <t>Total operating expenses</t>
        </is>
      </c>
      <c r="B20" s="6" t="n">
        <v>-3911035</v>
      </c>
      <c r="C20" s="6" t="n">
        <v>-3530933</v>
      </c>
    </row>
    <row r="21">
      <c r="A21" s="3" t="inlineStr">
        <is>
          <t>OTHER INCOME</t>
        </is>
      </c>
      <c r="B21" s="4" t="inlineStr">
        <is>
          <t xml:space="preserve"> </t>
        </is>
      </c>
      <c r="C21" s="4" t="inlineStr">
        <is>
          <t xml:space="preserve"> </t>
        </is>
      </c>
    </row>
    <row r="22">
      <c r="A22" s="4" t="inlineStr">
        <is>
          <t>Change in fair value of derivative liability</t>
        </is>
      </c>
      <c r="B22" s="6" t="n">
        <v>157830</v>
      </c>
      <c r="C22" s="6" t="n">
        <v>1817569</v>
      </c>
    </row>
    <row r="23">
      <c r="A23" s="4" t="inlineStr">
        <is>
          <t>Finance and other costs</t>
        </is>
      </c>
      <c r="B23" s="6" t="n">
        <v>34031</v>
      </c>
      <c r="C23" s="6" t="n">
        <v>4825</v>
      </c>
    </row>
    <row r="24">
      <c r="A24" s="4" t="inlineStr">
        <is>
          <t>Foreign exchange gain (loss)</t>
        </is>
      </c>
      <c r="B24" s="6" t="n">
        <v>-17240</v>
      </c>
      <c r="C24" s="6" t="n">
        <v>66736</v>
      </c>
    </row>
    <row r="25">
      <c r="A25" s="4" t="inlineStr">
        <is>
          <t>Gain on disposal of assets</t>
        </is>
      </c>
      <c r="B25" s="4" t="inlineStr">
        <is>
          <t xml:space="preserve"> </t>
        </is>
      </c>
      <c r="C25" s="6" t="n">
        <v>43528</v>
      </c>
    </row>
    <row r="26">
      <c r="A26" s="4" t="inlineStr">
        <is>
          <t>Gain on recovery of notes receivable</t>
        </is>
      </c>
      <c r="B26" s="6" t="n">
        <v>25951</v>
      </c>
      <c r="C26" s="6" t="n">
        <v>6751</v>
      </c>
    </row>
    <row r="27">
      <c r="A27" s="4" t="inlineStr">
        <is>
          <t>Other expense</t>
        </is>
      </c>
      <c r="B27" s="6" t="n">
        <v>-24450</v>
      </c>
      <c r="C27" s="6" t="n">
        <v>-552295</v>
      </c>
    </row>
    <row r="28">
      <c r="A28" s="4" t="inlineStr">
        <is>
          <t xml:space="preserve"> Total Other operating income</t>
        </is>
      </c>
      <c r="B28" s="6" t="n">
        <v>176122</v>
      </c>
      <c r="C28" s="6" t="n">
        <v>1387114</v>
      </c>
    </row>
    <row r="29">
      <c r="A29" s="4" t="inlineStr">
        <is>
          <t>NET LOSS</t>
        </is>
      </c>
      <c r="B29" s="6" t="n">
        <v>-3424825</v>
      </c>
      <c r="C29" s="6" t="n">
        <v>-1863808</v>
      </c>
    </row>
    <row r="30">
      <c r="A30" s="3" t="inlineStr">
        <is>
          <t>Items that may be reclassified to profit or loss</t>
        </is>
      </c>
      <c r="B30" s="4" t="inlineStr">
        <is>
          <t xml:space="preserve"> </t>
        </is>
      </c>
      <c r="C30" s="4" t="inlineStr">
        <is>
          <t xml:space="preserve"> </t>
        </is>
      </c>
    </row>
    <row r="31">
      <c r="A31" s="4" t="inlineStr">
        <is>
          <t>Foreign exchange translation</t>
        </is>
      </c>
      <c r="B31" s="6" t="n">
        <v>-16060</v>
      </c>
      <c r="C31" s="6" t="n">
        <v>-9562</v>
      </c>
    </row>
    <row r="32">
      <c r="A32" s="3" t="inlineStr">
        <is>
          <t>Items that will not be reclassified to profit or loss</t>
        </is>
      </c>
      <c r="B32" s="4" t="inlineStr">
        <is>
          <t xml:space="preserve"> </t>
        </is>
      </c>
      <c r="C32" s="4" t="inlineStr">
        <is>
          <t xml:space="preserve"> </t>
        </is>
      </c>
    </row>
    <row r="33">
      <c r="A33" s="4" t="inlineStr">
        <is>
          <t>Change in fair value of equity investments at FVOCI</t>
        </is>
      </c>
      <c r="B33" s="6" t="n">
        <v>7173</v>
      </c>
      <c r="C33" s="6" t="n">
        <v>-11046</v>
      </c>
    </row>
    <row r="34">
      <c r="A34" s="4" t="inlineStr">
        <is>
          <t>COMPREHENSIVE LOSS</t>
        </is>
      </c>
      <c r="B34" s="5" t="n">
        <v>-3433712</v>
      </c>
      <c r="C34" s="5" t="n">
        <v>-1884416</v>
      </c>
    </row>
    <row r="35">
      <c r="A35" s="4" t="inlineStr">
        <is>
          <t>Net Loss per share - Basic | $ / shares</t>
        </is>
      </c>
      <c r="B35" s="7" t="n">
        <v>-0.63</v>
      </c>
      <c r="C35" s="7" t="n">
        <v>-0.85</v>
      </c>
    </row>
    <row r="36">
      <c r="A36" s="4" t="inlineStr">
        <is>
          <t>Net Loss per share - Diluted | $ / shares</t>
        </is>
      </c>
      <c r="B36" s="7" t="n">
        <v>-0.63</v>
      </c>
      <c r="C36" s="7" t="n">
        <v>-0.85</v>
      </c>
    </row>
    <row r="37">
      <c r="A37" s="4" t="inlineStr">
        <is>
          <t>Weighted average number of common shares outstanding - Basic | shares</t>
        </is>
      </c>
      <c r="B37" s="6" t="n">
        <v>5427795</v>
      </c>
      <c r="C37" s="6" t="n">
        <v>2197354</v>
      </c>
    </row>
    <row r="38">
      <c r="A38" s="4" t="inlineStr">
        <is>
          <t>Weighted average number of common shares outstanding - Diluted | shares</t>
        </is>
      </c>
      <c r="B38" s="6" t="n">
        <v>5427795</v>
      </c>
      <c r="C38" s="6" t="n">
        <v>21973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t>
        </is>
      </c>
      <c r="B3" s="4" t="inlineStr">
        <is>
          <t xml:space="preserve"> </t>
        </is>
      </c>
    </row>
    <row r="4">
      <c r="A4" s="4" t="inlineStr">
        <is>
          <t>SCHEDULE OF INVESTMENTS</t>
        </is>
      </c>
      <c r="B4" s="4" t="inlineStr">
        <is>
          <t xml:space="preserve"> SCHEDULE OF INVESTMENTS
Balance at December 31, 2024 $ 14,286
Change
in fair value 7,173
Balance at March 31,
2025 $ 21,459 </t>
        </is>
      </c>
    </row>
    <row r="5">
      <c r="A5" s="4" t="inlineStr">
        <is>
          <t>SCHEDULE OF FAIR VALUE OF INVESTMENT</t>
        </is>
      </c>
      <c r="B5" s="4" t="inlineStr">
        <is>
          <t xml:space="preserve">Fair
value of investments is comprised of: SCHEDULE OF FAIR VALUE OF INVESTMENT
Public company shares $ 21,459
Balance at March 31,
2025 $ 21,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Cost
Computer
Equipment Furniture
and Equipment Leasehold
Improvements Vehicles Total
Cost
Balance at December 31, 2023 $ 133,273 $ 1,040,192 $ 86,530 $ 60,343 $ 1,320,338
Additions 6,876 137,562 2,359 - 146,797
Disposals (9,821 ) (180,338 ) - - (190,159 )
Balance at December 31, 2024 130,328 997,416 88,889 60,343 1,276,976
Equipment cost, beginning balance 130,328 997,416 88,889 60,343 1,276,976
Additions 9,615 22,812 - - 32,427
Disposals - - - - -
Balance at March 31,
2025 $ 139,943 $ 1,020,228 $ 88,889 $ 60,343 $ 1,309,403
Equipment cost, ending
balance $ 139,943 $ 1,020,228 $ 88,889 $ 60,343 $ 1,309,403
Accumulated depreciation
Balance at December 31, 2023 $ 58,178 $ 545,403 $ 6,790 $ 29,166 $ 639,537
Charge for the year 37,881 143,885 17,845 9,354 208,965
Disposals (3,383 ) (97,685 ) - - (101,068 )
Balance at December 31, 2024 92,676 591,603 24,635 38,520 747,434
Accumulated depreciation, beginning balance 92,676 591,603 24,635 38,520 747,434
Charge for the period 8,371 37,222 4,472 1,637 51,702
Disposals - - - - -
Balance at March 31,
2025 $ 101,047 $ 628,825 $ 29,107 $ 40,157 $ 799,136
Accumulated depreciation, ending balance $ 101,047 $ 628,825 $ 29,107 $ 40,157 $ 799,136
Net book value:
December 31, 2024 $ 37,652 $ 405,813 $ 64,254 $ 21,823 $ 529,542
March 31, 2025 $ 38,896 $ 391,403 $ 59,782 $ 20,186 $ 510,267
Net book value $ 38,896 $ 391,403 $ 59,782 $ 20,186 $ 510,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Tables)</t>
        </is>
      </c>
      <c r="B1" s="2" t="inlineStr">
        <is>
          <t>3 Months Ended</t>
        </is>
      </c>
    </row>
    <row r="2">
      <c r="B2" s="2" t="inlineStr">
        <is>
          <t>Mar. 31, 2025</t>
        </is>
      </c>
    </row>
    <row r="3">
      <c r="A3" s="4" t="inlineStr">
        <is>
          <t>SCHEDULE OF RIGHT OF USE ASSETS</t>
        </is>
      </c>
      <c r="B3" s="4" t="inlineStr">
        <is>
          <t xml:space="preserve"> SCHEDULE OF RIGHT OF USE ASSETS
Buildings Land Total
Balance at December 31, 2023 $ 515,071 $ 206,616 $ 721,687
Depreciation (142,727 ) (214,114 ) (356,841 )
Foreign
exchange translation - 7,498 7,498
Balance at December 31, 2024 $ 372,344 $ - $ 372,344
Right of use assets, cost, balance $ 372,344 $ - $ 372,344
Depreciation (35,682 ) - (35,682 )
Balance at March 31,
2025 $ 336,662 $ - $ 336,662
Right of use assets,
cost, balance $ 336,662 $ - $ 336,662 </t>
        </is>
      </c>
    </row>
    <row r="4">
      <c r="A4" s="4" t="inlineStr">
        <is>
          <t>SCHEDULE OF RIGHT OF USE ASSETS RELATED TO LEASES</t>
        </is>
      </c>
      <c r="B4" s="4" t="inlineStr">
        <is>
          <t xml:space="preserve">The
condensed consolidated interim statement of financial position shows the following amounts related to leases: SCHEDULE OF RIGHT OF USE ASSETS RELATED TO LEASES
March
31, 2025 December
31, 2024
Buildings $ 336,662 $ 372,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3 Months Ended</t>
        </is>
      </c>
    </row>
    <row r="2">
      <c r="B2" s="2" t="inlineStr">
        <is>
          <t>Mar. 31, 2025</t>
        </is>
      </c>
    </row>
    <row r="3">
      <c r="A3" s="3" t="inlineStr">
        <is>
          <t>Lease Liabilities</t>
        </is>
      </c>
      <c r="B3" s="4" t="inlineStr">
        <is>
          <t xml:space="preserve"> </t>
        </is>
      </c>
    </row>
    <row r="4">
      <c r="A4" s="4" t="inlineStr">
        <is>
          <t>SCHEDULE OF OPERATING LEASE LIABILITIES</t>
        </is>
      </c>
      <c r="B4" s="4" t="inlineStr">
        <is>
          <t xml:space="preserve"> SCHEDULE OF OPERATING LEASE LIABILITIES
Total
Balance at December 31, 2023 $ 790,023
Interest expense 65,378
Lease payments (423,157 )
Foreign
exchange translation (4,223 )
Balance at December 31, 2024 428,021
Interest expense 10,590
Lease
payments (47,714 )
Balance at March 31,
2025 $ 390,897 Which
consists of:
March
31, 2025 December
31, 2024
Current lease liability $ 157,994 $ 154,147
Non-current lease liability 232,903 273,874
Ending balance $ 390,897 $ 428,021 </t>
        </is>
      </c>
    </row>
    <row r="5">
      <c r="A5" s="4" t="inlineStr">
        <is>
          <t>SCHEDULE OF OPERATING MATURITY ANALYSIS</t>
        </is>
      </c>
      <c r="B5" s="4" t="inlineStr">
        <is>
          <t xml:space="preserve">SCHEDULE OF OPERATING MATURITY ANALYSIS
Maturity
analysis March
31, 2025 December
31, 2024
Less than one year $ 190,857 $ 190,856
One to three years 230,092 282,419
Four to five years 28,734 71,836
Total undiscounted lease liabilities 449,683 545,111
Amount representing
interest (58,786 ) (117,090 )
Lease
liability $ 390,897 $ 428,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TRADE PAYABLES AND ACCRUED LIABILITIES</t>
        </is>
      </c>
      <c r="B4" s="4" t="inlineStr">
        <is>
          <t xml:space="preserve"> SCHEDULE OF TRADE PAYABLES AND ACCRUED LIABILITIES
As at March
31, 2025 December
31, 2024
Trade accounts payable $ 439,814 $ 609,869
Accrued liabilities 2,044,535 1,789,318
Trade payables and accrued
liabilities $ 2,484,349 $ 2,399,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31, 2025</t>
        </is>
      </c>
    </row>
    <row r="3">
      <c r="A3" s="3" t="inlineStr">
        <is>
          <t>Schedule Of Deferred Income</t>
        </is>
      </c>
      <c r="B3" s="4" t="inlineStr">
        <is>
          <t xml:space="preserve"> </t>
        </is>
      </c>
    </row>
    <row r="4">
      <c r="A4" s="4" t="inlineStr">
        <is>
          <t>SCHEDULE OF DEFERRED INCOME</t>
        </is>
      </c>
      <c r="B4" s="4" t="inlineStr">
        <is>
          <t xml:space="preserve"> SCHEDULE OF DEFERRED INCOME
March
31, 2025 December
31, 2024
Deferred, revenue beginning $ 86,681 $ 107,674
Revenue recognized (3,633 ) (21,852 )
Unearned revenues received 19,159 1,744
Foreign exchange (1,822 ) (885 )
Deferred income gross $ 100,385 $ 86,681
Current portion $ 37,221 $ 18,542
Long term portion 63,164 68,139
Deferred Income net $ 100,385 $ 86,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3 Months Ended</t>
        </is>
      </c>
    </row>
    <row r="2">
      <c r="B2" s="2" t="inlineStr">
        <is>
          <t>Mar. 31, 2025</t>
        </is>
      </c>
    </row>
    <row r="3">
      <c r="A3" s="4" t="inlineStr">
        <is>
          <t>SCHEDULE OF STOCK OPTIONS OUTSTANDING AND EXERCISABLE</t>
        </is>
      </c>
      <c r="B3" s="4" t="inlineStr">
        <is>
          <t xml:space="preserve">As
at March 31, 2025,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62.50 4.57 11,130 11,130
April 30, 2020 April 30, 2030 62.50 5.07 320 320
April 30, 2020 April 30, 2030 96.25 5.07 4,400 4,400
July 3, 2020 July 3, 2025 80.00 0.26 4,000 4,000
November 24, 2020 November 24, 2030 62.50 5.64 1,280 1,280
February 2, 2021 February 2, 2031 330.00 5.83 1,200 1,200
March 8, 2021 March 8, 2026 347.50 0.93 400 400
April 27, 2021 April 27, 2031 253.75 6.06 4,240 4,240
September 9, 2021 September 9, 2026 121.00 1.44 1,034 1,034
November 9, 2023 November 9, 2033 15.75 8.59 1,200 800
29,204 28,804 </t>
        </is>
      </c>
    </row>
    <row r="4">
      <c r="A4" s="4" t="inlineStr">
        <is>
          <t>SCHEDULE OF STOCK OPTIONS OUTSTANDING</t>
        </is>
      </c>
      <c r="B4" s="4" t="inlineStr">
        <is>
          <t xml:space="preserve"> SCHEDULE OF STOCK OPTIONS OUTSTANDING
Number
of Options Weighted
Average Exercise Price
Outstanding, December 31, 2023 35,954 $ 112.00
Forfeited (4,350 ) 106.83
Outstanding, December 31, 2024 31,604 $ 112.05
Forfeited -2,400 94.38
Outstanding,
March 31, 2025 29,204 $ 105.50 </t>
        </is>
      </c>
    </row>
    <row r="5">
      <c r="A5" s="4" t="inlineStr">
        <is>
          <t>SUMMARY OF CHANGES IN RESTRICTED STOCK UNITS</t>
        </is>
      </c>
      <c r="B5" s="4" t="inlineStr">
        <is>
          <t xml:space="preserve">As
at March 31, 2025, the Company had the following RSUs outstanding: SUMMARY OF CHANGES IN RESTRICTED STOCK UNITS
Number
of RSUs
Outstanding, December 31, 2023 44,545
Vested (25,353 )
Issued 185,240
Forfeited (16,332 )
Outstanding, December 31, 2024 188,100
Vested (16,998 )
Forfeited (1,001 )
Outstanding,
March 31, 2025 170,101 </t>
        </is>
      </c>
    </row>
    <row r="6">
      <c r="A6" s="4" t="inlineStr">
        <is>
          <t>SCHEDULE OF ISSUE DATE FAIR VALUE INPUTS OF WARRANTS</t>
        </is>
      </c>
      <c r="B6" s="4" t="inlineStr">
        <is>
          <t xml:space="preserve"> SCHEDULE OF ISSUE DATE FAIR VALUE INPUTS OF WARRANTS
February
Issuance April
Issuance August Issuance November
Issuance
Warrants Broker Warrants Broker Broker Broker
Volatility 119.23 % 107.8 % 119.80 % 108.67 % 118.87 % 115.27 %
Risk free rate 4.33 % 4.48 % 4.65 % 4.62 % 3.74 % 4.24 %
Expected life 5 3 5 3 3 3
Expected dividend yield 0 % 0 % 0 % 0 % 0 % 0 %</t>
        </is>
      </c>
    </row>
    <row r="7">
      <c r="A7" s="4" t="inlineStr">
        <is>
          <t>SCHEDULE OF WARRANT DERIVATIVE LIABILITY</t>
        </is>
      </c>
      <c r="B7" s="4" t="inlineStr">
        <is>
          <t xml:space="preserve">Warrant
Derivative Liability SCHEDULE OF WARRANT DERIVATIVE LIABILITY
Balance at December 31, 2023 $ 4,196,125
Warrants issued 7,282,325
Exercised (3,661,283 )
Change in fair value of warrants outstanding (1,842,618 )
Reclassify to equity (3,776,428 )
Balance at December 31,
2024 $ 2,198,121
Change
in fair value of warrants outstanding (157,830 )
Balance at March 31,
2025 $ 2,040,291 </t>
        </is>
      </c>
    </row>
    <row r="8">
      <c r="A8" s="4" t="inlineStr">
        <is>
          <t>SCHEDULE OF WARRANT AND FAIR VALUE OUTSTANDING</t>
        </is>
      </c>
      <c r="B8" s="4" t="inlineStr">
        <is>
          <t>Details
of liability warrants and their fair values are as follows: SCHEDULE OF WARRANT AND FAIR VALUE OUTSTANDING
Issue Date Exercise
Price Number of Warrants Outstanding at March 31, 2025 Fair Value at March 31, 2025 Number of Warrants Outstanding at December 31, 2024 Fair Value at December 31, 2024
Derivative
Liability
February
26, 2024 US$ 4.4025 474,332 $ 2,040,291 474,332 $ 2,198,121
474,332 $ 2,040,291 474,332 $ 2,198,121
1) The
warrants expire February 26, 2029.</t>
        </is>
      </c>
    </row>
    <row r="9">
      <c r="A9" s="4" t="inlineStr">
        <is>
          <t>SCHEDULE OF DETAILS OF THE WARRANTS</t>
        </is>
      </c>
      <c r="B9" s="4" t="inlineStr">
        <is>
          <t xml:space="preserve"> SCHEDULE OF DETAILS OF THE WARRANTS
Exercise
Price Number
of Warrants Outstanding at March 31, 2025 Number
of Warrants Outstanding at December 31, 2024
October 30, 2023 (1) $ 3.3086 256,000 256,000
April 29, 2024 (2) $ 3.3086 540,541 540,541
August 21, 2024 (3) $ 5.12 666,667 666,667
November 19, 2024 (4) $ 3.3086 1,600,000 1,600,000
3,063,208 3,063,208
1) The
warrants expire October 30, 2028. These were moved from derivative liability August 7, 2024.
2) The
warrants expire April 29, 2029. These were moved from derivative liability August 7, 2024.
3) The
warrants expire August 21, 2029.
4) The
warrants expire November 19, 2029</t>
        </is>
      </c>
    </row>
    <row r="10">
      <c r="A10" s="4" t="inlineStr">
        <is>
          <t>SCHEDULE OF WEIGHTED AVERAGE ASSUMPTION FOR WARRANTS</t>
        </is>
      </c>
      <c r="B10" s="4" t="inlineStr">
        <is>
          <t>The
fair values of these warrants were estimated using the Black-Scholes Option Pricing Model with the following weighted average assumptions: SCHEDULE OF WEIGHTED AVERAGE ASSUMPTION FOR WARRANTS
March
31, 2025 December
31, 2024
Risk free interest rate 3.96 % 4.38 %
Expected volatility 117.34 % 124.06 %
Expected life 3.91 4.16
Expected dividend yield 0 % 0 %</t>
        </is>
      </c>
    </row>
    <row r="11">
      <c r="A11" s="4" t="inlineStr">
        <is>
          <t>SUMMARY OF CHANGES IN WARRANTS</t>
        </is>
      </c>
      <c r="B11" s="4" t="inlineStr">
        <is>
          <t xml:space="preserve"> SUMMARY OF CHANGES IN WARRANTS
Number
of Warrants Weighted
Average Exercise Price
Outstanding, December 31, 2023 342,992 $ 15.75
Issued 5,376,370 3.35
Exercised (1,991,668 ) 0.9596
Expired (10,192 ) 125.00
Outstanding, December
31, 2024 and March 31, 2025 3,717,502 $ 5.16 </t>
        </is>
      </c>
    </row>
    <row r="12">
      <c r="A12" s="4" t="inlineStr">
        <is>
          <t>SCHEDULE OF WARRANTS OUTSTANDING</t>
        </is>
      </c>
      <c r="B12" s="4" t="inlineStr">
        <is>
          <t xml:space="preserve">As
at March 31, 2025, the Company had the following warrants outstanding: SCHEDULE OF WARRANTS OUTSTANDING
Date issued Expiry
date Exercise
price Number
of warrants outstanding
October 30, 2023 October 30, 2026 CAD$ 23.20 12,800
October 30, 2023 October 30, 2028 CAD$ 3.3086 256,000
February 26, 2024 February 26, 2027 US$ 8.44 26,800
February 26, 2024 February 26, 2029 US$ 4.4025 474,332
April 29, 2024 April 29, 2029 CAD$ 3.3086 540,541
April 29, 2024 April 29, 2024 CAD$ 11.06 27,028
August 21, 2024 August 21, 2027 CAD$ 5.12 33,334
August 21, 2024 August 21, 2029 CAD$ 5.12 666,667
November 19, 2024 November 19, 2029 CAD$ 3.3086 1,600,000
November 19, 2024 November 19, 2027 CAD$ 4.1357 80,000
3,717,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SEGMENTED INFORMATION</t>
        </is>
      </c>
      <c r="B4" s="4" t="inlineStr">
        <is>
          <t xml:space="preserve">The
board of the Company relies on executive management which assesses the financial performance and position of the group and makes strategic
decisions. Executive management, which has been identified as being the chief operating decision maker, consists of the chief executive
officer, chief operating officer and chief financial officer. SCHEDULE OF SEGMENTED INFORMATION
March 31,
2025 Drones Corporate Total
Sales of goods $ 1,541,811 $ - $ 1,541,811
Provision of services 5,904 - 5,904
Total
revenue 1,547,715 - 1,547,715
Segment loss (income) 1,872,918 1,295,088 3,168,006
Finance and other costs 34,031 - 34,031
Depreciation 72,221 3,195 75,416
Amortization 2,257 - 2,257
Change in fair value of derivative liability - 157,830 157,830
Loss on write-off of notes receivable - 25,951 25,951
Recovery of
write down of inventory (note 5) ( 38,666 ) - ( 38,666 )
Net
loss for the period $ 1,942,761 $ 1,482,064 $ 3,424,825
March 31,
2024 Drones Corporate Total
Sales of goods $ 1,237,948 $ - $ 1,237,948
Provision of services 91,633 - 91,633
Total
revenue 1,329,581 - 1,329,581
Segment loss 1,240,820 (1,500,860 ) (260,040 )
Segment loss (income) 1,240,820 (1,500,860 ) (260,040 )
Finance and other costs 4,825 - 4,825
Depreciation 139,109 4,013 143,122
Amortization 2,821 - 2,821
Change in fair value of derivative liability - 1,817,569 1,817,569
Loss on write-off of notes receivable - 6,751 6,751
Loss on write down of
inventory (note 5) 148,760 - 148,760
Net
loss for the period $ 1,536,335 $ 327,473 $ 1,863,808 </t>
        </is>
      </c>
    </row>
    <row r="5">
      <c r="A5" s="4" t="inlineStr">
        <is>
          <t>SCHEDULE OF GEOGRAPHIC REVENUE</t>
        </is>
      </c>
      <c r="B5" s="4" t="inlineStr">
        <is>
          <t xml:space="preserve">Geographic
revenue is measured by aggregating sales based on the country and the entity where the sale was made. SCHEDULE OF GEOGRAPHIC REVENUE
March
31, 2025 December
31, 2024
Non-current assets
Canada $ 1,067,472 $ 1,117,513
$ 1,067,472 $ 1,117,513
For the three months ended March 31,
2025 2024
Revenue
Canada $ 1,544,083 $ 1,327,333
United States 3,632 2,248
Revenue $ 1,547,715 $ 1,329,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OFFICE AND MISCELLANEOUS EXPENSES</t>
        </is>
      </c>
      <c r="B4" s="4" t="inlineStr">
        <is>
          <t xml:space="preserve"> SCHEDULE OF OFFICE AND MISCELLANEOUS EXPENSES
2025 2024
For
the three months ended March 31,
2025 2024
Advertising, Marketing, and Investor
Relations $ 223,984 $ 110,073
Compliance fees 35,783 64,031
Other 277,922 172,166
Office
and Miscellaneous Expenses $ 537,689 $ 346,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2025 2024
For
the three months ended March 31,
2025 2024
Share issue costs $ - $ (598,529 )
Write off of accounts (payable) receivable (24,473 ) 48,833
Other 23 (2,599 )
Total other expenses $ (24,450 ) $ (552,29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4" customWidth="1" min="2" max="2"/>
    <col width="41" customWidth="1" min="3" max="3"/>
    <col width="25" customWidth="1" min="4" max="4"/>
    <col width="27" customWidth="1" min="5" max="5"/>
    <col width="76" customWidth="1" min="6" max="6"/>
    <col width="56" customWidth="1" min="7" max="7"/>
    <col width="13" customWidth="1" min="8" max="8"/>
  </cols>
  <sheetData>
    <row r="1">
      <c r="A1" s="1" t="inlineStr">
        <is>
          <t>Condensed Consolidated Interim Statements of Changes in Shareholders' Equity (Unaudited) - CAD ($)</t>
        </is>
      </c>
      <c r="B1" s="2" t="inlineStr">
        <is>
          <t>Issued capital [member]</t>
        </is>
      </c>
      <c r="C1" s="2" t="inlineStr">
        <is>
          <t>Reserve of share-based payments [member]</t>
        </is>
      </c>
      <c r="D1" s="2" t="inlineStr">
        <is>
          <t>Warrant reserve [member]</t>
        </is>
      </c>
      <c r="E1" s="2" t="inlineStr">
        <is>
          <t>Retained earnings [member]</t>
        </is>
      </c>
      <c r="F1" s="2" t="inlineStr">
        <is>
          <t>Reserve of gains and losses from investments in equity instruments [member]</t>
        </is>
      </c>
      <c r="G1" s="2" t="inlineStr">
        <is>
          <t>Reserve of exchange differences on translation [member]</t>
        </is>
      </c>
      <c r="H1" s="2" t="inlineStr">
        <is>
          <t>Total</t>
        </is>
      </c>
    </row>
    <row r="2">
      <c r="A2" s="4" t="inlineStr">
        <is>
          <t>Balance at Dec. 31, 2023</t>
        </is>
      </c>
      <c r="B2" s="5" t="n">
        <v>97070976</v>
      </c>
      <c r="C2" s="5" t="n">
        <v>6870139</v>
      </c>
      <c r="D2" s="4" t="inlineStr">
        <is>
          <t xml:space="preserve"> </t>
        </is>
      </c>
      <c r="E2" s="5" t="n">
        <v>-103588356</v>
      </c>
      <c r="F2" s="5" t="n">
        <v>-434303</v>
      </c>
      <c r="G2" s="5" t="n">
        <v>489260</v>
      </c>
      <c r="H2" s="5" t="n">
        <v>407716</v>
      </c>
    </row>
    <row r="3">
      <c r="A3" s="4" t="inlineStr">
        <is>
          <t>Balance, shares at Dec. 31, 2023</t>
        </is>
      </c>
      <c r="B3" s="6" t="n">
        <v>19695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financing</t>
        </is>
      </c>
      <c r="B5" s="5" t="n">
        <v>2017966</v>
      </c>
      <c r="C5" s="4" t="inlineStr">
        <is>
          <t xml:space="preserve"> </t>
        </is>
      </c>
      <c r="D5" s="4" t="inlineStr">
        <is>
          <t xml:space="preserve"> </t>
        </is>
      </c>
      <c r="E5" s="4" t="inlineStr">
        <is>
          <t xml:space="preserve"> </t>
        </is>
      </c>
      <c r="F5" s="4" t="inlineStr">
        <is>
          <t xml:space="preserve"> </t>
        </is>
      </c>
      <c r="G5" s="4" t="inlineStr">
        <is>
          <t xml:space="preserve"> </t>
        </is>
      </c>
      <c r="H5" s="6" t="n">
        <v>2017966</v>
      </c>
    </row>
    <row r="6">
      <c r="A6" s="4" t="inlineStr">
        <is>
          <t>Shares issued for financing, shares</t>
        </is>
      </c>
      <c r="B6" s="6" t="n">
        <v>44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issue costs</t>
        </is>
      </c>
      <c r="B7" s="5" t="n">
        <v>-338836</v>
      </c>
      <c r="C7" s="6" t="n">
        <v>72185</v>
      </c>
      <c r="D7" s="4" t="inlineStr">
        <is>
          <t xml:space="preserve"> </t>
        </is>
      </c>
      <c r="E7" s="4" t="inlineStr">
        <is>
          <t xml:space="preserve"> </t>
        </is>
      </c>
      <c r="F7" s="4" t="inlineStr">
        <is>
          <t xml:space="preserve"> </t>
        </is>
      </c>
      <c r="G7" s="4" t="inlineStr">
        <is>
          <t xml:space="preserve"> </t>
        </is>
      </c>
      <c r="H7" s="6" t="n">
        <v>-266651</v>
      </c>
    </row>
    <row r="8">
      <c r="A8" s="4" t="inlineStr">
        <is>
          <t>Shares issued for the exercise of warrant</t>
        </is>
      </c>
      <c r="B8" s="5" t="n">
        <v>1205005</v>
      </c>
      <c r="C8" s="4" t="inlineStr">
        <is>
          <t xml:space="preserve"> </t>
        </is>
      </c>
      <c r="D8" s="4" t="inlineStr">
        <is>
          <t xml:space="preserve"> </t>
        </is>
      </c>
      <c r="E8" s="4" t="inlineStr">
        <is>
          <t xml:space="preserve"> </t>
        </is>
      </c>
      <c r="F8" s="4" t="inlineStr">
        <is>
          <t xml:space="preserve"> </t>
        </is>
      </c>
      <c r="G8" s="4" t="inlineStr">
        <is>
          <t xml:space="preserve"> </t>
        </is>
      </c>
      <c r="H8" s="6" t="n">
        <v>1205005</v>
      </c>
    </row>
    <row r="9">
      <c r="A9" s="4" t="inlineStr">
        <is>
          <t>Shares issued for exercise of warrant, shares</t>
        </is>
      </c>
      <c r="B9" s="6" t="n">
        <v>15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the exercise of RSUs</t>
        </is>
      </c>
      <c r="B10" s="5" t="n">
        <v>68751</v>
      </c>
      <c r="C10" s="6" t="n">
        <v>-687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the exercise of RSUs, shares</t>
        </is>
      </c>
      <c r="B11" s="6" t="n">
        <v>25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s</t>
        </is>
      </c>
      <c r="B12" s="4" t="inlineStr">
        <is>
          <t xml:space="preserve"> </t>
        </is>
      </c>
      <c r="C12" s="6" t="n">
        <v>198907</v>
      </c>
      <c r="D12" s="4" t="inlineStr">
        <is>
          <t xml:space="preserve"> </t>
        </is>
      </c>
      <c r="E12" s="4" t="inlineStr">
        <is>
          <t xml:space="preserve"> </t>
        </is>
      </c>
      <c r="F12" s="4" t="inlineStr">
        <is>
          <t xml:space="preserve"> </t>
        </is>
      </c>
      <c r="G12" s="4" t="inlineStr">
        <is>
          <t xml:space="preserve"> </t>
        </is>
      </c>
      <c r="H12" s="6" t="n">
        <v>198907</v>
      </c>
    </row>
    <row r="13">
      <c r="A13" s="4" t="inlineStr">
        <is>
          <t>Shares returned to treasu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turned to treasury, shares</t>
        </is>
      </c>
      <c r="B14" s="6" t="n">
        <v>-3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6" t="n">
        <v>-1863808</v>
      </c>
      <c r="F15" s="4" t="inlineStr">
        <is>
          <t xml:space="preserve"> </t>
        </is>
      </c>
      <c r="G15" s="4" t="inlineStr">
        <is>
          <t xml:space="preserve"> </t>
        </is>
      </c>
      <c r="H15" s="6" t="n">
        <v>-1863808</v>
      </c>
    </row>
    <row r="16">
      <c r="A16" s="4" t="inlineStr">
        <is>
          <t>Change in fair value of equity investments at FVOCI</t>
        </is>
      </c>
      <c r="B16" s="4" t="inlineStr">
        <is>
          <t xml:space="preserve"> </t>
        </is>
      </c>
      <c r="C16" s="4" t="inlineStr">
        <is>
          <t xml:space="preserve"> </t>
        </is>
      </c>
      <c r="D16" s="4" t="inlineStr">
        <is>
          <t xml:space="preserve"> </t>
        </is>
      </c>
      <c r="E16" s="4" t="inlineStr">
        <is>
          <t xml:space="preserve"> </t>
        </is>
      </c>
      <c r="F16" s="6" t="n">
        <v>-11046</v>
      </c>
      <c r="G16" s="4" t="inlineStr">
        <is>
          <t xml:space="preserve"> </t>
        </is>
      </c>
      <c r="H16" s="6" t="n">
        <v>-11046</v>
      </c>
    </row>
    <row r="17">
      <c r="A17" s="4" t="inlineStr">
        <is>
          <t>Translation of foreign operations</t>
        </is>
      </c>
      <c r="B17" s="4" t="inlineStr">
        <is>
          <t xml:space="preserve"> </t>
        </is>
      </c>
      <c r="C17" s="4" t="inlineStr">
        <is>
          <t xml:space="preserve"> </t>
        </is>
      </c>
      <c r="D17" s="4" t="inlineStr">
        <is>
          <t xml:space="preserve"> </t>
        </is>
      </c>
      <c r="E17" s="4" t="inlineStr">
        <is>
          <t xml:space="preserve"> </t>
        </is>
      </c>
      <c r="F17" s="4" t="inlineStr">
        <is>
          <t xml:space="preserve"> </t>
        </is>
      </c>
      <c r="G17" s="6" t="n">
        <v>-9562</v>
      </c>
      <c r="H17" s="6" t="n">
        <v>-9562</v>
      </c>
    </row>
    <row r="18">
      <c r="A18" s="4" t="inlineStr">
        <is>
          <t>Balance at Mar. 31, 2024</t>
        </is>
      </c>
      <c r="B18" s="5" t="n">
        <v>100023862</v>
      </c>
      <c r="C18" s="6" t="n">
        <v>7072480</v>
      </c>
      <c r="D18" s="4" t="inlineStr">
        <is>
          <t xml:space="preserve"> </t>
        </is>
      </c>
      <c r="E18" s="6" t="n">
        <v>-105452164</v>
      </c>
      <c r="F18" s="6" t="n">
        <v>-445349</v>
      </c>
      <c r="G18" s="6" t="n">
        <v>479698</v>
      </c>
      <c r="H18" s="6" t="n">
        <v>1678527</v>
      </c>
    </row>
    <row r="19">
      <c r="A19" s="4" t="inlineStr">
        <is>
          <t>Balance, shares at Mar. 31, 2024</t>
        </is>
      </c>
      <c r="B19" s="6" t="n">
        <v>25361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5" t="n">
        <v>97070976</v>
      </c>
      <c r="C20" s="6" t="n">
        <v>6870139</v>
      </c>
      <c r="D20" s="4" t="inlineStr">
        <is>
          <t xml:space="preserve"> </t>
        </is>
      </c>
      <c r="E20" s="6" t="n">
        <v>-103588356</v>
      </c>
      <c r="F20" s="6" t="n">
        <v>-434303</v>
      </c>
      <c r="G20" s="6" t="n">
        <v>489260</v>
      </c>
      <c r="H20" s="6" t="n">
        <v>407716</v>
      </c>
    </row>
    <row r="21">
      <c r="A21" s="4" t="inlineStr">
        <is>
          <t>Balance, shares at Dec. 31, 2023</t>
        </is>
      </c>
      <c r="B21" s="6" t="n">
        <v>19695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turned to treasury, shares</t>
        </is>
      </c>
      <c r="B23" s="6" t="n">
        <v>-3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4</t>
        </is>
      </c>
      <c r="B24" s="5" t="n">
        <v>110742984</v>
      </c>
      <c r="C24" s="6" t="n">
        <v>7698304</v>
      </c>
      <c r="D24" s="6" t="n">
        <v>3776428</v>
      </c>
      <c r="E24" s="6" t="n">
        <v>-117465829</v>
      </c>
      <c r="F24" s="6" t="n">
        <v>-609420</v>
      </c>
      <c r="G24" s="6" t="n">
        <v>479316</v>
      </c>
      <c r="H24" s="6" t="n">
        <v>4621783</v>
      </c>
    </row>
    <row r="25">
      <c r="A25" s="4" t="inlineStr">
        <is>
          <t>Balance, shares at Dec. 31, 2024</t>
        </is>
      </c>
      <c r="B25" s="6" t="n">
        <v>54277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4</t>
        </is>
      </c>
      <c r="B26" s="5" t="n">
        <v>100023862</v>
      </c>
      <c r="C26" s="6" t="n">
        <v>7072480</v>
      </c>
      <c r="D26" s="4" t="inlineStr">
        <is>
          <t xml:space="preserve"> </t>
        </is>
      </c>
      <c r="E26" s="6" t="n">
        <v>-105452164</v>
      </c>
      <c r="F26" s="6" t="n">
        <v>-445349</v>
      </c>
      <c r="G26" s="6" t="n">
        <v>479698</v>
      </c>
      <c r="H26" s="6" t="n">
        <v>1678527</v>
      </c>
    </row>
    <row r="27">
      <c r="A27" s="4" t="inlineStr">
        <is>
          <t>Balance, shares at Mar. 31, 2024</t>
        </is>
      </c>
      <c r="B27" s="6" t="n">
        <v>2536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financing</t>
        </is>
      </c>
      <c r="B29" s="5" t="n">
        <v>8366179</v>
      </c>
      <c r="C29" s="4" t="inlineStr">
        <is>
          <t xml:space="preserve"> </t>
        </is>
      </c>
      <c r="D29" s="4" t="inlineStr">
        <is>
          <t xml:space="preserve"> </t>
        </is>
      </c>
      <c r="E29" s="4" t="inlineStr">
        <is>
          <t xml:space="preserve"> </t>
        </is>
      </c>
      <c r="F29" s="4" t="inlineStr">
        <is>
          <t xml:space="preserve"> </t>
        </is>
      </c>
      <c r="G29" s="4" t="inlineStr">
        <is>
          <t xml:space="preserve"> </t>
        </is>
      </c>
      <c r="H29" s="6" t="n">
        <v>8366179</v>
      </c>
    </row>
    <row r="30">
      <c r="A30" s="4" t="inlineStr">
        <is>
          <t>Shares issued for financing, shares</t>
        </is>
      </c>
      <c r="B30" s="6" t="n">
        <v>10292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e costs</t>
        </is>
      </c>
      <c r="B31" s="5" t="n">
        <v>-1294035</v>
      </c>
      <c r="C31" s="6" t="n">
        <v>437269</v>
      </c>
      <c r="D31" s="4" t="inlineStr">
        <is>
          <t xml:space="preserve"> </t>
        </is>
      </c>
      <c r="E31" s="4" t="inlineStr">
        <is>
          <t xml:space="preserve"> </t>
        </is>
      </c>
      <c r="F31" s="4" t="inlineStr">
        <is>
          <t xml:space="preserve"> </t>
        </is>
      </c>
      <c r="G31" s="4" t="inlineStr">
        <is>
          <t xml:space="preserve"> </t>
        </is>
      </c>
      <c r="H31" s="6" t="n">
        <v>-856766</v>
      </c>
    </row>
    <row r="32">
      <c r="A32" s="4" t="inlineStr">
        <is>
          <t>Shares issued for the exercise of warrant</t>
        </is>
      </c>
      <c r="B32" s="5" t="n">
        <v>2851822</v>
      </c>
      <c r="C32" s="4" t="inlineStr">
        <is>
          <t xml:space="preserve"> </t>
        </is>
      </c>
      <c r="D32" s="4" t="inlineStr">
        <is>
          <t xml:space="preserve"> </t>
        </is>
      </c>
      <c r="E32" s="4" t="inlineStr">
        <is>
          <t xml:space="preserve"> </t>
        </is>
      </c>
      <c r="F32" s="4" t="inlineStr">
        <is>
          <t xml:space="preserve"> </t>
        </is>
      </c>
      <c r="G32" s="4" t="inlineStr">
        <is>
          <t xml:space="preserve"> </t>
        </is>
      </c>
      <c r="H32" s="6" t="n">
        <v>2851822</v>
      </c>
    </row>
    <row r="33">
      <c r="A33" s="4" t="inlineStr">
        <is>
          <t>Shares issued for exercise of warrant, shares</t>
        </is>
      </c>
      <c r="B33" s="6" t="n">
        <v>18396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the exercise of RSUs</t>
        </is>
      </c>
      <c r="B34" s="5" t="n">
        <v>795156</v>
      </c>
      <c r="C34" s="6" t="n">
        <v>-7951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the exercise of RSUs, shares</t>
        </is>
      </c>
      <c r="B35" s="6" t="n">
        <v>228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s</t>
        </is>
      </c>
      <c r="B36" s="4" t="inlineStr">
        <is>
          <t xml:space="preserve"> </t>
        </is>
      </c>
      <c r="C36" s="6" t="n">
        <v>983711</v>
      </c>
      <c r="D36" s="4" t="inlineStr">
        <is>
          <t xml:space="preserve"> </t>
        </is>
      </c>
      <c r="E36" s="4" t="inlineStr">
        <is>
          <t xml:space="preserve"> </t>
        </is>
      </c>
      <c r="F36" s="4" t="inlineStr">
        <is>
          <t xml:space="preserve"> </t>
        </is>
      </c>
      <c r="G36" s="4" t="inlineStr">
        <is>
          <t xml:space="preserve"> </t>
        </is>
      </c>
      <c r="H36" s="6" t="n">
        <v>983711</v>
      </c>
    </row>
    <row r="37">
      <c r="A37" s="4" t="inlineStr">
        <is>
          <t>Net loss</t>
        </is>
      </c>
      <c r="B37" s="4" t="inlineStr">
        <is>
          <t xml:space="preserve"> </t>
        </is>
      </c>
      <c r="C37" s="4" t="inlineStr">
        <is>
          <t xml:space="preserve"> </t>
        </is>
      </c>
      <c r="D37" s="4" t="inlineStr">
        <is>
          <t xml:space="preserve"> </t>
        </is>
      </c>
      <c r="E37" s="6" t="n">
        <v>-12013665</v>
      </c>
      <c r="F37" s="4" t="inlineStr">
        <is>
          <t xml:space="preserve"> </t>
        </is>
      </c>
      <c r="G37" s="4" t="inlineStr">
        <is>
          <t xml:space="preserve"> </t>
        </is>
      </c>
      <c r="H37" s="6" t="n">
        <v>-12013665</v>
      </c>
    </row>
    <row r="38">
      <c r="A38" s="4" t="inlineStr">
        <is>
          <t>Change in fair value of equity investments at FVOCI</t>
        </is>
      </c>
      <c r="B38" s="4" t="inlineStr">
        <is>
          <t xml:space="preserve"> </t>
        </is>
      </c>
      <c r="C38" s="4" t="inlineStr">
        <is>
          <t xml:space="preserve"> </t>
        </is>
      </c>
      <c r="D38" s="4" t="inlineStr">
        <is>
          <t xml:space="preserve"> </t>
        </is>
      </c>
      <c r="E38" s="4" t="inlineStr">
        <is>
          <t xml:space="preserve"> </t>
        </is>
      </c>
      <c r="F38" s="6" t="n">
        <v>-164071</v>
      </c>
      <c r="G38" s="4" t="inlineStr">
        <is>
          <t xml:space="preserve"> </t>
        </is>
      </c>
      <c r="H38" s="6" t="n">
        <v>-164071</v>
      </c>
    </row>
    <row r="39">
      <c r="A39" s="4" t="inlineStr">
        <is>
          <t>Translation of foreign operations</t>
        </is>
      </c>
      <c r="B39" s="4" t="inlineStr">
        <is>
          <t xml:space="preserve"> </t>
        </is>
      </c>
      <c r="C39" s="4" t="inlineStr">
        <is>
          <t xml:space="preserve"> </t>
        </is>
      </c>
      <c r="D39" s="4" t="inlineStr">
        <is>
          <t xml:space="preserve"> </t>
        </is>
      </c>
      <c r="E39" s="4" t="inlineStr">
        <is>
          <t xml:space="preserve"> </t>
        </is>
      </c>
      <c r="F39" s="4" t="inlineStr">
        <is>
          <t xml:space="preserve"> </t>
        </is>
      </c>
      <c r="G39" s="6" t="n">
        <v>-382</v>
      </c>
      <c r="H39" s="6" t="n">
        <v>-382</v>
      </c>
    </row>
    <row r="40">
      <c r="A40" s="4" t="inlineStr">
        <is>
          <t>Warrants – equity treatment</t>
        </is>
      </c>
      <c r="B40" s="4" t="inlineStr">
        <is>
          <t xml:space="preserve"> </t>
        </is>
      </c>
      <c r="C40" s="4" t="inlineStr">
        <is>
          <t xml:space="preserve"> </t>
        </is>
      </c>
      <c r="D40" s="6" t="n">
        <v>3776428</v>
      </c>
      <c r="E40" s="4" t="inlineStr">
        <is>
          <t xml:space="preserve"> </t>
        </is>
      </c>
      <c r="F40" s="4" t="inlineStr">
        <is>
          <t xml:space="preserve"> </t>
        </is>
      </c>
      <c r="G40" s="4" t="inlineStr">
        <is>
          <t xml:space="preserve"> </t>
        </is>
      </c>
      <c r="H40" s="6" t="n">
        <v>3776428</v>
      </c>
    </row>
    <row r="41">
      <c r="A41" s="4" t="inlineStr">
        <is>
          <t>Balance at Dec. 31, 2024</t>
        </is>
      </c>
      <c r="B41" s="5" t="n">
        <v>110742984</v>
      </c>
      <c r="C41" s="6" t="n">
        <v>7698304</v>
      </c>
      <c r="D41" s="6" t="n">
        <v>3776428</v>
      </c>
      <c r="E41" s="6" t="n">
        <v>-117465829</v>
      </c>
      <c r="F41" s="6" t="n">
        <v>-609420</v>
      </c>
      <c r="G41" s="6" t="n">
        <v>479316</v>
      </c>
      <c r="H41" s="6" t="n">
        <v>4621783</v>
      </c>
    </row>
    <row r="42">
      <c r="A42" s="4" t="inlineStr">
        <is>
          <t>Balance, shares at Dec. 31, 2024</t>
        </is>
      </c>
      <c r="B42" s="6" t="n">
        <v>54277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issue costs</t>
        </is>
      </c>
      <c r="B44" s="5" t="n">
        <v>-306</v>
      </c>
      <c r="C44" s="4" t="inlineStr">
        <is>
          <t xml:space="preserve"> </t>
        </is>
      </c>
      <c r="D44" s="4" t="inlineStr">
        <is>
          <t xml:space="preserve"> </t>
        </is>
      </c>
      <c r="E44" s="4" t="inlineStr">
        <is>
          <t xml:space="preserve"> </t>
        </is>
      </c>
      <c r="F44" s="4" t="inlineStr">
        <is>
          <t xml:space="preserve"> </t>
        </is>
      </c>
      <c r="G44" s="4" t="inlineStr">
        <is>
          <t xml:space="preserve"> </t>
        </is>
      </c>
      <c r="H44" s="6" t="n">
        <v>-306</v>
      </c>
    </row>
    <row r="45">
      <c r="A45" s="4" t="inlineStr">
        <is>
          <t>Shares issued for the exercise of RSUs</t>
        </is>
      </c>
      <c r="B45" s="5" t="n">
        <v>480100</v>
      </c>
      <c r="C45" s="6" t="n">
        <v>-4801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the exercise of RSUs, shares</t>
        </is>
      </c>
      <c r="B46" s="6" t="n">
        <v>60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payments</t>
        </is>
      </c>
      <c r="B47" s="4" t="inlineStr">
        <is>
          <t xml:space="preserve"> </t>
        </is>
      </c>
      <c r="C47" s="6" t="n">
        <v>288883</v>
      </c>
      <c r="D47" s="4" t="inlineStr">
        <is>
          <t xml:space="preserve"> </t>
        </is>
      </c>
      <c r="E47" s="4" t="inlineStr">
        <is>
          <t xml:space="preserve"> </t>
        </is>
      </c>
      <c r="F47" s="4" t="inlineStr">
        <is>
          <t xml:space="preserve"> </t>
        </is>
      </c>
      <c r="G47" s="4" t="inlineStr">
        <is>
          <t xml:space="preserve"> </t>
        </is>
      </c>
      <c r="H47" s="6" t="n">
        <v>288883</v>
      </c>
    </row>
    <row r="48">
      <c r="A48" s="4" t="inlineStr">
        <is>
          <t>Net loss</t>
        </is>
      </c>
      <c r="B48" s="4" t="inlineStr">
        <is>
          <t xml:space="preserve"> </t>
        </is>
      </c>
      <c r="C48" s="4" t="inlineStr">
        <is>
          <t xml:space="preserve"> </t>
        </is>
      </c>
      <c r="D48" s="4" t="inlineStr">
        <is>
          <t xml:space="preserve"> </t>
        </is>
      </c>
      <c r="E48" s="6" t="n">
        <v>-3424825</v>
      </c>
      <c r="F48" s="4" t="inlineStr">
        <is>
          <t xml:space="preserve"> </t>
        </is>
      </c>
      <c r="G48" s="4" t="inlineStr">
        <is>
          <t xml:space="preserve"> </t>
        </is>
      </c>
      <c r="H48" s="6" t="n">
        <v>-3424825</v>
      </c>
    </row>
    <row r="49">
      <c r="A49" s="4" t="inlineStr">
        <is>
          <t>Change in fair value of equity investments at FVOCI</t>
        </is>
      </c>
      <c r="B49" s="4" t="inlineStr">
        <is>
          <t xml:space="preserve"> </t>
        </is>
      </c>
      <c r="C49" s="4" t="inlineStr">
        <is>
          <t xml:space="preserve"> </t>
        </is>
      </c>
      <c r="D49" s="4" t="inlineStr">
        <is>
          <t xml:space="preserve"> </t>
        </is>
      </c>
      <c r="E49" s="4" t="inlineStr">
        <is>
          <t xml:space="preserve"> </t>
        </is>
      </c>
      <c r="F49" s="6" t="n">
        <v>7173</v>
      </c>
      <c r="G49" s="4" t="inlineStr">
        <is>
          <t xml:space="preserve"> </t>
        </is>
      </c>
      <c r="H49" s="6" t="n">
        <v>7173</v>
      </c>
    </row>
    <row r="50">
      <c r="A50" s="4" t="inlineStr">
        <is>
          <t>Translation of foreign operations</t>
        </is>
      </c>
      <c r="B50" s="4" t="inlineStr">
        <is>
          <t xml:space="preserve"> </t>
        </is>
      </c>
      <c r="C50" s="4" t="inlineStr">
        <is>
          <t xml:space="preserve"> </t>
        </is>
      </c>
      <c r="D50" s="4" t="inlineStr">
        <is>
          <t xml:space="preserve"> </t>
        </is>
      </c>
      <c r="E50" s="4" t="inlineStr">
        <is>
          <t xml:space="preserve"> </t>
        </is>
      </c>
      <c r="F50" s="4" t="inlineStr">
        <is>
          <t xml:space="preserve"> </t>
        </is>
      </c>
      <c r="G50" s="6" t="n">
        <v>-16060</v>
      </c>
      <c r="H50" s="6" t="n">
        <v>-16060</v>
      </c>
    </row>
    <row r="51">
      <c r="A51" s="4" t="inlineStr">
        <is>
          <t>Balance at Mar. 31, 2025</t>
        </is>
      </c>
      <c r="B51" s="5" t="n">
        <v>111222778</v>
      </c>
      <c r="C51" s="5" t="n">
        <v>7507087</v>
      </c>
      <c r="D51" s="5" t="n">
        <v>3776428</v>
      </c>
      <c r="E51" s="5" t="n">
        <v>-120890654</v>
      </c>
      <c r="F51" s="5" t="n">
        <v>-602247</v>
      </c>
      <c r="G51" s="5" t="n">
        <v>463256</v>
      </c>
      <c r="H51" s="5" t="n">
        <v>1476648</v>
      </c>
    </row>
    <row r="52">
      <c r="A52" s="4" t="inlineStr">
        <is>
          <t>Balance, shares at Mar. 31, 2025</t>
        </is>
      </c>
      <c r="B52" s="6" t="n">
        <v>54338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KEY COMPENSATION AWARDS</t>
        </is>
      </c>
      <c r="B4" s="4" t="inlineStr">
        <is>
          <t xml:space="preserve">Key
management personnel include those persons having authority and responsibility for planning, directing and controlling the activities
of the Company as a whole. Compensation awarded to key management for the three months ended March 31, 2025 and 2024 included: SCHEDULE OF KEY COMPENSATION AWARDS
2025 2024
For
the three months ended March 31,
2025 2024
Director fees $ 132,651 $ 152,438
Salaries 217,510 142,068
Share-based payments 194,200 122,112
Total $ 544,361 $ 416,618 </t>
        </is>
      </c>
    </row>
    <row r="5">
      <c r="A5" s="4" t="inlineStr">
        <is>
          <t>SCHEDULE OF KEY MANAGEMENT TRANSACTIONS</t>
        </is>
      </c>
      <c r="B5" s="4" t="inlineStr">
        <is>
          <t xml:space="preserve">Other
related party transactions SCHEDULE OF KEY MANAGEMENT TRANSACTIONS
2024 2024
For
the three months ended March 31,
2025 2024
Management fees paid to a company
controlled by CEO and director $ 104,226 $ 106,250
Management fees paid to a company that the
CEO holds an economic interest in 93,283 60,000
Management fees paid to
a company controlled by the former President and director 2,861 40,433
Management fees paid
to a company, total $ 200,370 $ 206,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3 Months Ended</t>
        </is>
      </c>
    </row>
    <row r="2">
      <c r="B2" s="2" t="inlineStr">
        <is>
          <t>Mar. 31, 2025</t>
        </is>
      </c>
    </row>
    <row r="3">
      <c r="A3" s="4" t="inlineStr">
        <is>
          <t>SCHEDULE OF FINANCIAL ASSETS MEASURED FAIR VALUE THROUGH PROFIT AND LOSS</t>
        </is>
      </c>
      <c r="B3" s="4" t="inlineStr">
        <is>
          <t xml:space="preserve"> SCHEDULE OF FINANCIAL ASSETS MEASURED FAIR VALUE THROUGH PROFIT AND LOSS
March 31,
2025 Level
1 Level
3 Total
Equity securities in investee companies $ 21,459 $ - $ 21,459
Derivative liability - (2,040,291 ) (2,040,291 )
Total $ 21,459 $ (2,040,291 ) $ (2,018,832 )
December 31,
2024 Level
1 Level
3 Total
Equity securities in investee companies $ 14,286 $ - $ 14,286
Derivative liability - (2,198,121 ) (2,198,121 )
Total $ 14,286 $ (2,198,121 ) $ (2,183,835 )</t>
        </is>
      </c>
    </row>
    <row r="4">
      <c r="A4" s="4" t="inlineStr">
        <is>
          <t>SCHEDULE OF FAIR VALUE FOR DERIVATIVE LIABILITY</t>
        </is>
      </c>
      <c r="B4" s="4" t="inlineStr">
        <is>
          <t xml:space="preserve">For
the fair value of the derivative liability, reasonable possible changes to the expected volatility, the most significant unobservable
input would have the following effects: SCHEDULE OF FAIR VALUE FOR DERIVATIVE LIABILITY
Unobservable
Inputs Change Impact
on comprehensive loss
Three months ended March
31, 2025 Year ended December 31, 2024
Volatility 20 % $ 29,994 $ 201,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Mar. 31, 2025</t>
        </is>
      </c>
      <c r="C1" s="2" t="inlineStr">
        <is>
          <t>Dec. 31, 2024</t>
        </is>
      </c>
    </row>
    <row r="2">
      <c r="A2" s="3" t="inlineStr">
        <is>
          <t>Nature And Continuance Of Operations</t>
        </is>
      </c>
      <c r="B2" s="4" t="inlineStr">
        <is>
          <t xml:space="preserve"> </t>
        </is>
      </c>
      <c r="C2" s="4" t="inlineStr">
        <is>
          <t xml:space="preserve"> </t>
        </is>
      </c>
    </row>
    <row r="3">
      <c r="A3" s="4" t="inlineStr">
        <is>
          <t>Accumulated deficit</t>
        </is>
      </c>
      <c r="B3" s="5" t="n">
        <v>120890654</v>
      </c>
      <c r="C3" s="5" t="n">
        <v>117465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45" customWidth="1" min="2" max="2"/>
  </cols>
  <sheetData>
    <row r="1">
      <c r="A1" s="1" t="inlineStr">
        <is>
          <t>SCHEDULE OF WHOLLY OWNED SUBSIDIARIES (Details)</t>
        </is>
      </c>
      <c r="B1" s="2" t="inlineStr">
        <is>
          <t>3 Months Ended</t>
        </is>
      </c>
    </row>
    <row r="2">
      <c r="B2" s="2" t="inlineStr">
        <is>
          <t>Mar. 31, 2025</t>
        </is>
      </c>
    </row>
    <row r="3">
      <c r="A3" s="4" t="inlineStr">
        <is>
          <t>Draganfly innovations inc [member]</t>
        </is>
      </c>
      <c r="B3" s="4" t="inlineStr">
        <is>
          <t xml:space="preserve"> </t>
        </is>
      </c>
    </row>
    <row r="4">
      <c r="A4" s="3" t="inlineStr">
        <is>
          <t>Entity Information [Line Items]</t>
        </is>
      </c>
      <c r="B4" s="4" t="inlineStr">
        <is>
          <t xml:space="preserve"> </t>
        </is>
      </c>
    </row>
    <row r="5">
      <c r="A5" s="4" t="inlineStr">
        <is>
          <t>Name of subsidiary</t>
        </is>
      </c>
      <c r="B5" s="4" t="inlineStr">
        <is>
          <t>Draganfly
    Innovations Inc. (DII)</t>
        </is>
      </c>
    </row>
    <row r="6">
      <c r="A6" s="4" t="inlineStr">
        <is>
          <t>Country of incorporation of subsidiary</t>
        </is>
      </c>
      <c r="B6" s="4" t="inlineStr">
        <is>
          <t>Canada</t>
        </is>
      </c>
    </row>
    <row r="7">
      <c r="A7" s="4" t="inlineStr">
        <is>
          <t>Proportion of ownership interest in subsidiary</t>
        </is>
      </c>
      <c r="B7" s="8" t="n">
        <v>1</v>
      </c>
    </row>
    <row r="8">
      <c r="A8" s="4" t="inlineStr">
        <is>
          <t>Dragonfly Innovations USA Inc [member]</t>
        </is>
      </c>
      <c r="B8" s="4" t="inlineStr">
        <is>
          <t xml:space="preserve"> </t>
        </is>
      </c>
    </row>
    <row r="9">
      <c r="A9" s="3" t="inlineStr">
        <is>
          <t>Entity Information [Line Items]</t>
        </is>
      </c>
      <c r="B9" s="4" t="inlineStr">
        <is>
          <t xml:space="preserve"> </t>
        </is>
      </c>
    </row>
    <row r="10">
      <c r="A10" s="4" t="inlineStr">
        <is>
          <t>Name of subsidiary</t>
        </is>
      </c>
      <c r="B10" s="4" t="inlineStr">
        <is>
          <t>Draganfly
    Innovations USA, Inc. (DI USA)</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Entity Information [Line Items]</t>
        </is>
      </c>
      <c r="B14" s="4" t="inlineStr">
        <is>
          <t xml:space="preserve"> </t>
        </is>
      </c>
    </row>
    <row r="15">
      <c r="A15" s="4" t="inlineStr">
        <is>
          <t>Name of subsidiary</t>
        </is>
      </c>
      <c r="B15" s="4" t="inlineStr">
        <is>
          <t>Dronelogics
    Systems Inc. (“Dronelogics”)</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Mar. 31, 2025</t>
        </is>
      </c>
      <c r="C1" s="2" t="inlineStr">
        <is>
          <t>Dec. 31, 2024</t>
        </is>
      </c>
    </row>
    <row r="2">
      <c r="A2" s="3" t="inlineStr">
        <is>
          <t>Schedule Of Amounts Receivable</t>
        </is>
      </c>
      <c r="B2" s="4" t="inlineStr">
        <is>
          <t xml:space="preserve"> </t>
        </is>
      </c>
      <c r="C2" s="4" t="inlineStr">
        <is>
          <t xml:space="preserve"> </t>
        </is>
      </c>
    </row>
    <row r="3">
      <c r="A3" s="4" t="inlineStr">
        <is>
          <t>Trade accounts receivable</t>
        </is>
      </c>
      <c r="B3" s="5" t="n">
        <v>667330</v>
      </c>
      <c r="C3" s="5" t="n">
        <v>674998</v>
      </c>
    </row>
    <row r="4">
      <c r="A4" s="4" t="inlineStr">
        <is>
          <t>Sales tax receivable</t>
        </is>
      </c>
      <c r="B4" s="6" t="n">
        <v>66539</v>
      </c>
      <c r="C4" s="6" t="n">
        <v>54592</v>
      </c>
    </row>
    <row r="5">
      <c r="A5" s="4" t="inlineStr">
        <is>
          <t>Trade and other receivables, gross</t>
        </is>
      </c>
      <c r="B5" s="6" t="n">
        <v>733869</v>
      </c>
      <c r="C5" s="6" t="n">
        <v>729590</v>
      </c>
    </row>
    <row r="6">
      <c r="A6" s="4" t="inlineStr">
        <is>
          <t>Current portion</t>
        </is>
      </c>
      <c r="B6" s="6" t="n">
        <v>577669</v>
      </c>
      <c r="C6" s="6" t="n">
        <v>573390</v>
      </c>
    </row>
    <row r="7">
      <c r="A7" s="4" t="inlineStr">
        <is>
          <t>Long term portion</t>
        </is>
      </c>
      <c r="B7" s="6" t="n">
        <v>156200</v>
      </c>
      <c r="C7" s="6" t="n">
        <v>156200</v>
      </c>
    </row>
    <row r="8">
      <c r="A8" s="4" t="inlineStr">
        <is>
          <t>Trade and other receivables, net</t>
        </is>
      </c>
      <c r="B8" s="5" t="n">
        <v>733869</v>
      </c>
      <c r="C8" s="5" t="n">
        <v>729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PROVISION FOR DOUBTFUL ACCOUNTS (Details) - CAD ($)</t>
        </is>
      </c>
      <c r="B1" s="2" t="inlineStr">
        <is>
          <t>3 Months Ended</t>
        </is>
      </c>
      <c r="C1" s="2" t="inlineStr">
        <is>
          <t>12 Months Ended</t>
        </is>
      </c>
    </row>
    <row r="2">
      <c r="B2" s="2" t="inlineStr">
        <is>
          <t>Mar. 31, 2025</t>
        </is>
      </c>
      <c r="C2" s="2" t="inlineStr">
        <is>
          <t>Dec. 31, 2024</t>
        </is>
      </c>
    </row>
    <row r="3">
      <c r="A3" s="3" t="inlineStr">
        <is>
          <t>Schedule Of Amounts Receivable</t>
        </is>
      </c>
      <c r="B3" s="4" t="inlineStr">
        <is>
          <t xml:space="preserve"> </t>
        </is>
      </c>
      <c r="C3" s="4" t="inlineStr">
        <is>
          <t xml:space="preserve"> </t>
        </is>
      </c>
    </row>
    <row r="4">
      <c r="A4" s="4" t="inlineStr">
        <is>
          <t>Balance at beginning</t>
        </is>
      </c>
      <c r="B4" s="5" t="n">
        <v>429506</v>
      </c>
      <c r="C4" s="5" t="n">
        <v>289495</v>
      </c>
    </row>
    <row r="5">
      <c r="A5" s="4" t="inlineStr">
        <is>
          <t>Increase during the period</t>
        </is>
      </c>
      <c r="B5" s="6" t="n">
        <v>26703</v>
      </c>
      <c r="C5" s="6" t="n">
        <v>140011</v>
      </c>
    </row>
    <row r="6">
      <c r="A6" s="4" t="inlineStr">
        <is>
          <t>Balance at ending</t>
        </is>
      </c>
      <c r="B6" s="5" t="n">
        <v>456209</v>
      </c>
      <c r="C6" s="5" t="n">
        <v>4295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CEIVABLES (Details Narrative) - CAD ($)</t>
        </is>
      </c>
      <c r="B1" s="2" t="inlineStr">
        <is>
          <t>3 Months Ended</t>
        </is>
      </c>
    </row>
    <row r="2">
      <c r="B2" s="2" t="inlineStr">
        <is>
          <t>Mar. 31, 2025</t>
        </is>
      </c>
      <c r="C2" s="2" t="inlineStr">
        <is>
          <t>Mar. 31, 2024</t>
        </is>
      </c>
    </row>
    <row r="3">
      <c r="A3" s="3" t="inlineStr">
        <is>
          <t>Schedule Of Amounts Receivable</t>
        </is>
      </c>
      <c r="B3" s="4" t="inlineStr">
        <is>
          <t xml:space="preserve"> </t>
        </is>
      </c>
      <c r="C3" s="4" t="inlineStr">
        <is>
          <t xml:space="preserve"> </t>
        </is>
      </c>
    </row>
    <row r="4">
      <c r="A4" s="4" t="inlineStr">
        <is>
          <t>Provision for doubtful accounts</t>
        </is>
      </c>
      <c r="B4" s="5" t="n">
        <v>26703</v>
      </c>
      <c r="C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Mar. 31, 2025</t>
        </is>
      </c>
      <c r="C1" s="2" t="inlineStr">
        <is>
          <t>Dec. 31, 2024</t>
        </is>
      </c>
    </row>
    <row r="2">
      <c r="A2" s="3" t="inlineStr">
        <is>
          <t>Schedule Of Inventories</t>
        </is>
      </c>
      <c r="B2" s="4" t="inlineStr">
        <is>
          <t xml:space="preserve"> </t>
        </is>
      </c>
      <c r="C2" s="4" t="inlineStr">
        <is>
          <t xml:space="preserve"> </t>
        </is>
      </c>
    </row>
    <row r="3">
      <c r="A3" s="4" t="inlineStr">
        <is>
          <t>Finished goods</t>
        </is>
      </c>
      <c r="B3" s="5" t="n">
        <v>1188887</v>
      </c>
      <c r="C3" s="5" t="n">
        <v>954453</v>
      </c>
    </row>
    <row r="4">
      <c r="A4" s="4" t="inlineStr">
        <is>
          <t>Parts</t>
        </is>
      </c>
      <c r="B4" s="6" t="n">
        <v>779660</v>
      </c>
      <c r="C4" s="6" t="n">
        <v>577810</v>
      </c>
    </row>
    <row r="5">
      <c r="A5" s="4" t="inlineStr">
        <is>
          <t>Inventories</t>
        </is>
      </c>
      <c r="B5" s="5" t="n">
        <v>1968547</v>
      </c>
      <c r="C5" s="5" t="n">
        <v>1532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COST OF SALES (Details) - CAD ($)</t>
        </is>
      </c>
      <c r="B1" s="2" t="inlineStr">
        <is>
          <t>3 Months Ended</t>
        </is>
      </c>
    </row>
    <row r="2">
      <c r="B2" s="2" t="inlineStr">
        <is>
          <t>Mar. 31, 2025</t>
        </is>
      </c>
      <c r="C2" s="2" t="inlineStr">
        <is>
          <t>Mar. 31, 2024</t>
        </is>
      </c>
    </row>
    <row r="3">
      <c r="A3" s="3" t="inlineStr">
        <is>
          <t>Schedule Of Inventories</t>
        </is>
      </c>
      <c r="B3" s="4" t="inlineStr">
        <is>
          <t xml:space="preserve"> </t>
        </is>
      </c>
      <c r="C3" s="4" t="inlineStr">
        <is>
          <t xml:space="preserve"> </t>
        </is>
      </c>
    </row>
    <row r="4">
      <c r="A4" s="4" t="inlineStr">
        <is>
          <t>Inventory</t>
        </is>
      </c>
      <c r="B4" s="5" t="n">
        <v>1071164</v>
      </c>
      <c r="C4" s="5" t="n">
        <v>966339</v>
      </c>
    </row>
    <row r="5">
      <c r="A5" s="4" t="inlineStr">
        <is>
          <t>Consulting and services</t>
        </is>
      </c>
      <c r="B5" s="6" t="n">
        <v>24389</v>
      </c>
      <c r="C5" s="6" t="n">
        <v>22474</v>
      </c>
    </row>
    <row r="6">
      <c r="A6" s="4" t="inlineStr">
        <is>
          <t>Other</t>
        </is>
      </c>
      <c r="B6" s="6" t="n">
        <v>142074</v>
      </c>
      <c r="C6" s="6" t="n">
        <v>60757</v>
      </c>
    </row>
    <row r="7">
      <c r="A7" s="4" t="inlineStr">
        <is>
          <t>Cost of sales</t>
        </is>
      </c>
      <c r="B7" s="5" t="n">
        <v>1237627</v>
      </c>
      <c r="C7" s="5" t="n">
        <v>10495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Cost of sales</t>
        </is>
      </c>
      <c r="B4" s="5" t="n">
        <v>1237627</v>
      </c>
      <c r="C4" s="5" t="n">
        <v>1049570</v>
      </c>
    </row>
    <row r="5">
      <c r="A5" s="4" t="inlineStr">
        <is>
          <t>Reversal of inventory write-down</t>
        </is>
      </c>
      <c r="B5" s="6" t="n">
        <v>38666</v>
      </c>
      <c r="C5" s="6" t="n">
        <v>148760</v>
      </c>
    </row>
    <row r="6">
      <c r="A6" s="4" t="inlineStr">
        <is>
          <t>Invent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 of sales</t>
        </is>
      </c>
      <c r="B8" s="5" t="n">
        <v>1071164</v>
      </c>
      <c r="C8" s="5" t="n">
        <v>9663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CA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5" t="n">
        <v>-3424825</v>
      </c>
      <c r="C4" s="5" t="n">
        <v>-1863808</v>
      </c>
    </row>
    <row r="5">
      <c r="A5" s="3" t="inlineStr">
        <is>
          <t>Adjustments for:</t>
        </is>
      </c>
      <c r="B5" s="4" t="inlineStr">
        <is>
          <t xml:space="preserve"> </t>
        </is>
      </c>
      <c r="C5" s="4" t="inlineStr">
        <is>
          <t xml:space="preserve"> </t>
        </is>
      </c>
    </row>
    <row r="6">
      <c r="A6" s="4" t="inlineStr">
        <is>
          <t>Amortization</t>
        </is>
      </c>
      <c r="B6" s="6" t="n">
        <v>2257</v>
      </c>
      <c r="C6" s="6" t="n">
        <v>2821</v>
      </c>
    </row>
    <row r="7">
      <c r="A7" s="4" t="inlineStr">
        <is>
          <t>Depreciation</t>
        </is>
      </c>
      <c r="B7" s="6" t="n">
        <v>75416</v>
      </c>
      <c r="C7" s="6" t="n">
        <v>143122</v>
      </c>
    </row>
    <row r="8">
      <c r="A8" s="4" t="inlineStr">
        <is>
          <t>Impairment of accounts receivable</t>
        </is>
      </c>
      <c r="B8" s="6" t="n">
        <v>186440</v>
      </c>
      <c r="C8" s="4" t="inlineStr">
        <is>
          <t xml:space="preserve"> </t>
        </is>
      </c>
    </row>
    <row r="9">
      <c r="A9" s="4" t="inlineStr">
        <is>
          <t>Change in fair value of derivative liability</t>
        </is>
      </c>
      <c r="B9" s="6" t="n">
        <v>-157830</v>
      </c>
      <c r="C9" s="6" t="n">
        <v>-1817569</v>
      </c>
    </row>
    <row r="10">
      <c r="A10" s="4" t="inlineStr">
        <is>
          <t>Impairment (recovery) of inventory</t>
        </is>
      </c>
      <c r="B10" s="6" t="n">
        <v>-38666</v>
      </c>
      <c r="C10" s="6" t="n">
        <v>148760</v>
      </c>
    </row>
    <row r="11">
      <c r="A11" s="4" t="inlineStr">
        <is>
          <t>Impairment (Gain) on recovery of notes receivable</t>
        </is>
      </c>
      <c r="B11" s="6" t="n">
        <v>-25951</v>
      </c>
      <c r="C11" s="6" t="n">
        <v>-6751</v>
      </c>
    </row>
    <row r="12">
      <c r="A12" s="4" t="inlineStr">
        <is>
          <t>Finance and other costs</t>
        </is>
      </c>
      <c r="B12" s="6" t="n">
        <v>-306</v>
      </c>
      <c r="C12" s="6" t="n">
        <v>485849</v>
      </c>
    </row>
    <row r="13">
      <c r="A13" s="4" t="inlineStr">
        <is>
          <t>Gain on disposal of assets</t>
        </is>
      </c>
      <c r="B13" s="4" t="inlineStr">
        <is>
          <t xml:space="preserve"> </t>
        </is>
      </c>
      <c r="C13" s="6" t="n">
        <v>-43528</v>
      </c>
    </row>
    <row r="14">
      <c r="A14" s="4" t="inlineStr">
        <is>
          <t>Share-based payments</t>
        </is>
      </c>
      <c r="B14" s="6" t="n">
        <v>288883</v>
      </c>
      <c r="C14" s="6" t="n">
        <v>198907</v>
      </c>
    </row>
    <row r="15">
      <c r="A15" s="4" t="inlineStr">
        <is>
          <t>Adjustments for profit loss</t>
        </is>
      </c>
      <c r="B15" s="6" t="n">
        <v>-3094582</v>
      </c>
      <c r="C15" s="6" t="n">
        <v>-2752197</v>
      </c>
    </row>
    <row r="16">
      <c r="A16" s="3" t="inlineStr">
        <is>
          <t>Net changes in non-cash working capital items:</t>
        </is>
      </c>
      <c r="B16" s="4" t="inlineStr">
        <is>
          <t xml:space="preserve"> </t>
        </is>
      </c>
      <c r="C16" s="4" t="inlineStr">
        <is>
          <t xml:space="preserve"> </t>
        </is>
      </c>
    </row>
    <row r="17">
      <c r="A17" s="4" t="inlineStr">
        <is>
          <t>Receivables</t>
        </is>
      </c>
      <c r="B17" s="6" t="n">
        <v>-190719</v>
      </c>
      <c r="C17" s="6" t="n">
        <v>2832</v>
      </c>
    </row>
    <row r="18">
      <c r="A18" s="4" t="inlineStr">
        <is>
          <t>Inventory</t>
        </is>
      </c>
      <c r="B18" s="6" t="n">
        <v>-385650</v>
      </c>
      <c r="C18" s="6" t="n">
        <v>-11845</v>
      </c>
    </row>
    <row r="19">
      <c r="A19" s="4" t="inlineStr">
        <is>
          <t>Prepaids</t>
        </is>
      </c>
      <c r="B19" s="6" t="n">
        <v>-454793</v>
      </c>
      <c r="C19" s="6" t="n">
        <v>268279</v>
      </c>
    </row>
    <row r="20">
      <c r="A20" s="4" t="inlineStr">
        <is>
          <t>Trade payables and accrued liabilities</t>
        </is>
      </c>
      <c r="B20" s="6" t="n">
        <v>85162</v>
      </c>
      <c r="C20" s="6" t="n">
        <v>-111045</v>
      </c>
    </row>
    <row r="21">
      <c r="A21" s="4" t="inlineStr">
        <is>
          <t>Customer deposits</t>
        </is>
      </c>
      <c r="B21" s="6" t="n">
        <v>-39768</v>
      </c>
      <c r="C21" s="6" t="n">
        <v>-42321</v>
      </c>
    </row>
    <row r="22">
      <c r="A22" s="4" t="inlineStr">
        <is>
          <t>Deferred income</t>
        </is>
      </c>
      <c r="B22" s="6" t="n">
        <v>13704</v>
      </c>
      <c r="C22" s="6" t="n">
        <v>228</v>
      </c>
    </row>
    <row r="23">
      <c r="A23" s="4" t="inlineStr">
        <is>
          <t>Cash used in operating activities</t>
        </is>
      </c>
      <c r="B23" s="6" t="n">
        <v>-4066646</v>
      </c>
      <c r="C23" s="6" t="n">
        <v>-2646069</v>
      </c>
    </row>
    <row r="24">
      <c r="A24" s="3" t="inlineStr">
        <is>
          <t>INVESTING ACTIVITIES</t>
        </is>
      </c>
      <c r="B24" s="4" t="inlineStr">
        <is>
          <t xml:space="preserve"> </t>
        </is>
      </c>
      <c r="C24" s="4" t="inlineStr">
        <is>
          <t xml:space="preserve"> </t>
        </is>
      </c>
    </row>
    <row r="25">
      <c r="A25" s="4" t="inlineStr">
        <is>
          <t>Purchase of equipment</t>
        </is>
      </c>
      <c r="B25" s="6" t="n">
        <v>-32427</v>
      </c>
      <c r="C25" s="6" t="n">
        <v>-4066</v>
      </c>
    </row>
    <row r="26">
      <c r="A26" s="4" t="inlineStr">
        <is>
          <t>Disposal of equipment</t>
        </is>
      </c>
      <c r="B26" s="4" t="inlineStr">
        <is>
          <t xml:space="preserve"> </t>
        </is>
      </c>
      <c r="C26" s="6" t="n">
        <v>73366</v>
      </c>
    </row>
    <row r="27">
      <c r="A27" s="4" t="inlineStr">
        <is>
          <t>Repayment of notes receivable</t>
        </is>
      </c>
      <c r="B27" s="6" t="n">
        <v>25951</v>
      </c>
      <c r="C27" s="6" t="n">
        <v>6751</v>
      </c>
    </row>
    <row r="28">
      <c r="A28" s="4" t="inlineStr">
        <is>
          <t>Cash provided by (used in) investing activities</t>
        </is>
      </c>
      <c r="B28" s="6" t="n">
        <v>-6476</v>
      </c>
      <c r="C28" s="6" t="n">
        <v>76051</v>
      </c>
    </row>
    <row r="29">
      <c r="A29" s="3" t="inlineStr">
        <is>
          <t>FINANCING ACTIVITIES</t>
        </is>
      </c>
      <c r="B29" s="4" t="inlineStr">
        <is>
          <t xml:space="preserve"> </t>
        </is>
      </c>
      <c r="C29" s="4" t="inlineStr">
        <is>
          <t xml:space="preserve"> </t>
        </is>
      </c>
    </row>
    <row r="30">
      <c r="A30" s="4" t="inlineStr">
        <is>
          <t>Proceeds from issuance of common shares for financing</t>
        </is>
      </c>
      <c r="B30" s="4" t="inlineStr">
        <is>
          <t xml:space="preserve"> </t>
        </is>
      </c>
      <c r="C30" s="6" t="n">
        <v>4877475</v>
      </c>
    </row>
    <row r="31">
      <c r="A31" s="4" t="inlineStr">
        <is>
          <t>Share issue costs</t>
        </is>
      </c>
      <c r="B31" s="4" t="inlineStr">
        <is>
          <t xml:space="preserve"> </t>
        </is>
      </c>
      <c r="C31" s="6" t="n">
        <v>-889482</v>
      </c>
    </row>
    <row r="32">
      <c r="A32" s="4" t="inlineStr">
        <is>
          <t>Proceeds from issuance of common shares for warrants exercised</t>
        </is>
      </c>
      <c r="B32" s="4" t="inlineStr">
        <is>
          <t xml:space="preserve"> </t>
        </is>
      </c>
      <c r="C32" s="6" t="n">
        <v>513</v>
      </c>
    </row>
    <row r="33">
      <c r="A33" s="4" t="inlineStr">
        <is>
          <t>Repayment of loans</t>
        </is>
      </c>
      <c r="B33" s="4" t="inlineStr">
        <is>
          <t xml:space="preserve"> </t>
        </is>
      </c>
      <c r="C33" s="6" t="n">
        <v>-81685</v>
      </c>
    </row>
    <row r="34">
      <c r="A34" s="4" t="inlineStr">
        <is>
          <t>Repayment of lease liabilities</t>
        </is>
      </c>
      <c r="B34" s="6" t="n">
        <v>-37124</v>
      </c>
      <c r="C34" s="6" t="n">
        <v>-81117</v>
      </c>
    </row>
    <row r="35">
      <c r="A35" s="4" t="inlineStr">
        <is>
          <t>Cash provided by (used in) financing activities</t>
        </is>
      </c>
      <c r="B35" s="6" t="n">
        <v>-37124</v>
      </c>
      <c r="C35" s="6" t="n">
        <v>3825704</v>
      </c>
    </row>
    <row r="36">
      <c r="A36" s="4" t="inlineStr">
        <is>
          <t>Effects of exchange rate changes on cash</t>
        </is>
      </c>
      <c r="B36" s="6" t="n">
        <v>-16060</v>
      </c>
      <c r="C36" s="6" t="n">
        <v>-9562</v>
      </c>
    </row>
    <row r="37">
      <c r="A37" s="4" t="inlineStr">
        <is>
          <t>Change in cash</t>
        </is>
      </c>
      <c r="B37" s="6" t="n">
        <v>-4110246</v>
      </c>
      <c r="C37" s="6" t="n">
        <v>1255686</v>
      </c>
    </row>
    <row r="38">
      <c r="A38" s="4" t="inlineStr">
        <is>
          <t>Cash and cash equivalents, beginning of period</t>
        </is>
      </c>
      <c r="B38" s="6" t="n">
        <v>6252409</v>
      </c>
      <c r="C38" s="6" t="n">
        <v>3093612</v>
      </c>
    </row>
    <row r="39">
      <c r="A39" s="4" t="inlineStr">
        <is>
          <t>Cash and cash equivalents, end of period</t>
        </is>
      </c>
      <c r="B39" s="6" t="n">
        <v>2126103</v>
      </c>
      <c r="C39" s="6" t="n">
        <v>4339736</v>
      </c>
    </row>
    <row r="40">
      <c r="A40" s="4" t="inlineStr">
        <is>
          <t>Interest paid</t>
        </is>
      </c>
      <c r="B40" s="6" t="n">
        <v>10506</v>
      </c>
      <c r="C40" s="6" t="n">
        <v>21522</v>
      </c>
    </row>
    <row r="41">
      <c r="A41" s="4" t="inlineStr">
        <is>
          <t>Share issue costs in accounts payable</t>
        </is>
      </c>
      <c r="B41" s="4" t="inlineStr">
        <is>
          <t xml:space="preserve"> </t>
        </is>
      </c>
      <c r="C41" s="5" t="n">
        <v>1534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Insurance</t>
        </is>
      </c>
      <c r="B3" s="5" t="n">
        <v>222601</v>
      </c>
      <c r="C3" s="5" t="n">
        <v>370609</v>
      </c>
    </row>
    <row r="4">
      <c r="A4" s="4" t="inlineStr">
        <is>
          <t>Prepaid other</t>
        </is>
      </c>
      <c r="B4" s="6" t="n">
        <v>184244</v>
      </c>
      <c r="C4" s="6" t="n">
        <v>112439</v>
      </c>
    </row>
    <row r="5">
      <c r="A5" s="4" t="inlineStr">
        <is>
          <t>Deposits</t>
        </is>
      </c>
      <c r="B5" s="6" t="n">
        <v>772461</v>
      </c>
      <c r="C5" s="6" t="n">
        <v>241465</v>
      </c>
    </row>
    <row r="6">
      <c r="A6" s="4" t="inlineStr">
        <is>
          <t xml:space="preserve">Prepaid expenses and deposits </t>
        </is>
      </c>
      <c r="B6" s="5" t="n">
        <v>1179306</v>
      </c>
      <c r="C6" s="5" t="n">
        <v>724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SCHEDULE OF INVESTMENTS (Details)</t>
        </is>
      </c>
      <c r="B1" s="2" t="inlineStr">
        <is>
          <t>3 Months Ended</t>
        </is>
      </c>
    </row>
    <row r="2">
      <c r="B2" s="2" t="inlineStr">
        <is>
          <t>Mar. 31, 2025 CAD ($)</t>
        </is>
      </c>
    </row>
    <row r="3">
      <c r="A3" s="3" t="inlineStr">
        <is>
          <t>Schedule Of Investments</t>
        </is>
      </c>
      <c r="B3" s="4" t="inlineStr">
        <is>
          <t xml:space="preserve"> </t>
        </is>
      </c>
    </row>
    <row r="4">
      <c r="A4" s="4" t="inlineStr">
        <is>
          <t>Beginning balance</t>
        </is>
      </c>
      <c r="B4" s="5" t="n">
        <v>14286</v>
      </c>
    </row>
    <row r="5">
      <c r="A5" s="4" t="inlineStr">
        <is>
          <t>Change in fair value</t>
        </is>
      </c>
      <c r="B5" s="6" t="n">
        <v>7173</v>
      </c>
    </row>
    <row r="6">
      <c r="A6" s="4" t="inlineStr">
        <is>
          <t>Ending balance</t>
        </is>
      </c>
      <c r="B6" s="5" t="n">
        <v>214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AIR VALUE OF INVESTMENT (Details) - CAD ($)</t>
        </is>
      </c>
      <c r="B1" s="2" t="inlineStr">
        <is>
          <t>Mar. 31, 2025</t>
        </is>
      </c>
      <c r="C1" s="2" t="inlineStr">
        <is>
          <t>Dec. 31, 2024</t>
        </is>
      </c>
    </row>
    <row r="2">
      <c r="A2" s="3" t="inlineStr">
        <is>
          <t>IfrsStatementLineItems [Line Items]</t>
        </is>
      </c>
      <c r="B2" s="4" t="inlineStr">
        <is>
          <t xml:space="preserve"> </t>
        </is>
      </c>
      <c r="C2" s="4" t="inlineStr">
        <is>
          <t xml:space="preserve"> </t>
        </is>
      </c>
    </row>
    <row r="3">
      <c r="A3" s="4" t="inlineStr">
        <is>
          <t>Fair value of investments</t>
        </is>
      </c>
      <c r="B3" s="5" t="n">
        <v>21459</v>
      </c>
      <c r="C3" s="5" t="n">
        <v>14286</v>
      </c>
    </row>
    <row r="4">
      <c r="A4" s="4" t="inlineStr">
        <is>
          <t>Public compan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investments</t>
        </is>
      </c>
      <c r="B6" s="5" t="n">
        <v>21459</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STMENTS (Details Narrative) - $ / shares</t>
        </is>
      </c>
      <c r="B1" s="2" t="inlineStr">
        <is>
          <t>3 Months Ended</t>
        </is>
      </c>
    </row>
    <row r="2">
      <c r="B2" s="2" t="inlineStr">
        <is>
          <t>Mar. 31, 2025</t>
        </is>
      </c>
      <c r="C2" s="2" t="inlineStr">
        <is>
          <t>Mar. 31,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purchased</t>
        </is>
      </c>
      <c r="B4" s="6" t="n">
        <v>1428571</v>
      </c>
      <c r="C4" s="6" t="n">
        <v>1428571</v>
      </c>
      <c r="D4" s="4" t="inlineStr">
        <is>
          <t xml:space="preserve"> </t>
        </is>
      </c>
    </row>
    <row r="5">
      <c r="A5" s="4" t="inlineStr">
        <is>
          <t>[custom:QuotedExercisePrice-0]</t>
        </is>
      </c>
      <c r="B5" s="9" t="n">
        <v>0.015</v>
      </c>
      <c r="C5" s="4" t="inlineStr">
        <is>
          <t xml:space="preserve"> </t>
        </is>
      </c>
      <c r="D5" s="7" t="n">
        <v>0.01</v>
      </c>
    </row>
    <row r="6">
      <c r="A6" s="4" t="inlineStr">
        <is>
          <t>[custom:QuotedExercisePricePerShare-0]</t>
        </is>
      </c>
      <c r="B6" s="7" t="n">
        <v>0.0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ROPERTY, PLANT AND EQUIPMENT (Details)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Equipment cost, beginning balance</t>
        </is>
      </c>
      <c r="B4" s="5" t="n">
        <v>1276976</v>
      </c>
      <c r="C4" s="5" t="n">
        <v>1320338</v>
      </c>
    </row>
    <row r="5">
      <c r="A5" s="4" t="inlineStr">
        <is>
          <t>Additions</t>
        </is>
      </c>
      <c r="B5" s="6" t="n">
        <v>32427</v>
      </c>
      <c r="C5" s="6" t="n">
        <v>146797</v>
      </c>
    </row>
    <row r="6">
      <c r="A6" s="4" t="inlineStr">
        <is>
          <t>Disposals</t>
        </is>
      </c>
      <c r="B6" s="4" t="inlineStr">
        <is>
          <t xml:space="preserve"> </t>
        </is>
      </c>
      <c r="C6" s="6" t="n">
        <v>-190159</v>
      </c>
    </row>
    <row r="7">
      <c r="A7" s="4" t="inlineStr">
        <is>
          <t>Equipment cost, ending balance</t>
        </is>
      </c>
      <c r="B7" s="6" t="n">
        <v>1309403</v>
      </c>
      <c r="C7" s="6" t="n">
        <v>1276976</v>
      </c>
    </row>
    <row r="8">
      <c r="A8" s="4" t="inlineStr">
        <is>
          <t>Accumulated depreciation, beginning balance</t>
        </is>
      </c>
      <c r="B8" s="6" t="n">
        <v>747434</v>
      </c>
      <c r="C8" s="6" t="n">
        <v>639537</v>
      </c>
    </row>
    <row r="9">
      <c r="A9" s="4" t="inlineStr">
        <is>
          <t>Charge for the period</t>
        </is>
      </c>
      <c r="B9" s="6" t="n">
        <v>51702</v>
      </c>
      <c r="C9" s="6" t="n">
        <v>208965</v>
      </c>
    </row>
    <row r="10">
      <c r="A10" s="4" t="inlineStr">
        <is>
          <t>Disposals</t>
        </is>
      </c>
      <c r="B10" s="4" t="inlineStr">
        <is>
          <t xml:space="preserve"> </t>
        </is>
      </c>
      <c r="C10" s="6" t="n">
        <v>-101068</v>
      </c>
    </row>
    <row r="11">
      <c r="A11" s="4" t="inlineStr">
        <is>
          <t>Accumulated depreciation, ending balance</t>
        </is>
      </c>
      <c r="B11" s="6" t="n">
        <v>799136</v>
      </c>
      <c r="C11" s="6" t="n">
        <v>747434</v>
      </c>
    </row>
    <row r="12">
      <c r="A12" s="4" t="inlineStr">
        <is>
          <t>Net book value</t>
        </is>
      </c>
      <c r="B12" s="6" t="n">
        <v>510267</v>
      </c>
      <c r="C12" s="6" t="n">
        <v>529542</v>
      </c>
    </row>
    <row r="13">
      <c r="A13" s="4" t="inlineStr">
        <is>
          <t>Computer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quipment cost, beginning balance</t>
        </is>
      </c>
      <c r="B15" s="6" t="n">
        <v>130328</v>
      </c>
      <c r="C15" s="6" t="n">
        <v>133273</v>
      </c>
    </row>
    <row r="16">
      <c r="A16" s="4" t="inlineStr">
        <is>
          <t>Additions</t>
        </is>
      </c>
      <c r="B16" s="6" t="n">
        <v>9615</v>
      </c>
      <c r="C16" s="6" t="n">
        <v>6876</v>
      </c>
    </row>
    <row r="17">
      <c r="A17" s="4" t="inlineStr">
        <is>
          <t>Disposals</t>
        </is>
      </c>
      <c r="B17" s="4" t="inlineStr">
        <is>
          <t xml:space="preserve"> </t>
        </is>
      </c>
      <c r="C17" s="6" t="n">
        <v>-9821</v>
      </c>
    </row>
    <row r="18">
      <c r="A18" s="4" t="inlineStr">
        <is>
          <t>Equipment cost, ending balance</t>
        </is>
      </c>
      <c r="B18" s="6" t="n">
        <v>139943</v>
      </c>
      <c r="C18" s="6" t="n">
        <v>130328</v>
      </c>
    </row>
    <row r="19">
      <c r="A19" s="4" t="inlineStr">
        <is>
          <t>Accumulated depreciation, beginning balance</t>
        </is>
      </c>
      <c r="B19" s="6" t="n">
        <v>92676</v>
      </c>
      <c r="C19" s="6" t="n">
        <v>58178</v>
      </c>
    </row>
    <row r="20">
      <c r="A20" s="4" t="inlineStr">
        <is>
          <t>Charge for the period</t>
        </is>
      </c>
      <c r="B20" s="6" t="n">
        <v>8371</v>
      </c>
      <c r="C20" s="6" t="n">
        <v>37881</v>
      </c>
    </row>
    <row r="21">
      <c r="A21" s="4" t="inlineStr">
        <is>
          <t>Disposals</t>
        </is>
      </c>
      <c r="B21" s="4" t="inlineStr">
        <is>
          <t xml:space="preserve"> </t>
        </is>
      </c>
      <c r="C21" s="6" t="n">
        <v>-3383</v>
      </c>
    </row>
    <row r="22">
      <c r="A22" s="4" t="inlineStr">
        <is>
          <t>Accumulated depreciation, ending balance</t>
        </is>
      </c>
      <c r="B22" s="6" t="n">
        <v>101047</v>
      </c>
      <c r="C22" s="6" t="n">
        <v>92676</v>
      </c>
    </row>
    <row r="23">
      <c r="A23" s="4" t="inlineStr">
        <is>
          <t>Net book value</t>
        </is>
      </c>
      <c r="B23" s="6" t="n">
        <v>38896</v>
      </c>
      <c r="C23" s="6" t="n">
        <v>37652</v>
      </c>
    </row>
    <row r="24">
      <c r="A24" s="4" t="inlineStr">
        <is>
          <t>Furniture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quipment cost, beginning balance</t>
        </is>
      </c>
      <c r="B26" s="6" t="n">
        <v>997416</v>
      </c>
      <c r="C26" s="6" t="n">
        <v>1040192</v>
      </c>
    </row>
    <row r="27">
      <c r="A27" s="4" t="inlineStr">
        <is>
          <t>Additions</t>
        </is>
      </c>
      <c r="B27" s="6" t="n">
        <v>22812</v>
      </c>
      <c r="C27" s="6" t="n">
        <v>137562</v>
      </c>
    </row>
    <row r="28">
      <c r="A28" s="4" t="inlineStr">
        <is>
          <t>Disposals</t>
        </is>
      </c>
      <c r="B28" s="4" t="inlineStr">
        <is>
          <t xml:space="preserve"> </t>
        </is>
      </c>
      <c r="C28" s="6" t="n">
        <v>-180338</v>
      </c>
    </row>
    <row r="29">
      <c r="A29" s="4" t="inlineStr">
        <is>
          <t>Equipment cost, ending balance</t>
        </is>
      </c>
      <c r="B29" s="6" t="n">
        <v>1020228</v>
      </c>
      <c r="C29" s="6" t="n">
        <v>997416</v>
      </c>
    </row>
    <row r="30">
      <c r="A30" s="4" t="inlineStr">
        <is>
          <t>Accumulated depreciation, beginning balance</t>
        </is>
      </c>
      <c r="B30" s="6" t="n">
        <v>591603</v>
      </c>
      <c r="C30" s="6" t="n">
        <v>545403</v>
      </c>
    </row>
    <row r="31">
      <c r="A31" s="4" t="inlineStr">
        <is>
          <t>Charge for the period</t>
        </is>
      </c>
      <c r="B31" s="6" t="n">
        <v>37222</v>
      </c>
      <c r="C31" s="6" t="n">
        <v>143885</v>
      </c>
    </row>
    <row r="32">
      <c r="A32" s="4" t="inlineStr">
        <is>
          <t>Disposals</t>
        </is>
      </c>
      <c r="B32" s="4" t="inlineStr">
        <is>
          <t xml:space="preserve"> </t>
        </is>
      </c>
      <c r="C32" s="6" t="n">
        <v>-97685</v>
      </c>
    </row>
    <row r="33">
      <c r="A33" s="4" t="inlineStr">
        <is>
          <t>Accumulated depreciation, ending balance</t>
        </is>
      </c>
      <c r="B33" s="6" t="n">
        <v>628825</v>
      </c>
      <c r="C33" s="6" t="n">
        <v>591603</v>
      </c>
    </row>
    <row r="34">
      <c r="A34" s="4" t="inlineStr">
        <is>
          <t>Net book value</t>
        </is>
      </c>
      <c r="B34" s="6" t="n">
        <v>391403</v>
      </c>
      <c r="C34" s="6" t="n">
        <v>405813</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quipment cost, beginning balance</t>
        </is>
      </c>
      <c r="B37" s="6" t="n">
        <v>88889</v>
      </c>
      <c r="C37" s="6" t="n">
        <v>86530</v>
      </c>
    </row>
    <row r="38">
      <c r="A38" s="4" t="inlineStr">
        <is>
          <t>Additions</t>
        </is>
      </c>
      <c r="B38" s="4" t="inlineStr">
        <is>
          <t xml:space="preserve"> </t>
        </is>
      </c>
      <c r="C38" s="6" t="n">
        <v>2359</v>
      </c>
    </row>
    <row r="39">
      <c r="A39" s="4" t="inlineStr">
        <is>
          <t>Disposals</t>
        </is>
      </c>
      <c r="B39" s="4" t="inlineStr">
        <is>
          <t xml:space="preserve"> </t>
        </is>
      </c>
      <c r="C39" s="4" t="inlineStr">
        <is>
          <t xml:space="preserve"> </t>
        </is>
      </c>
    </row>
    <row r="40">
      <c r="A40" s="4" t="inlineStr">
        <is>
          <t>Equipment cost, ending balance</t>
        </is>
      </c>
      <c r="B40" s="6" t="n">
        <v>88889</v>
      </c>
      <c r="C40" s="6" t="n">
        <v>88889</v>
      </c>
    </row>
    <row r="41">
      <c r="A41" s="4" t="inlineStr">
        <is>
          <t>Accumulated depreciation, beginning balance</t>
        </is>
      </c>
      <c r="B41" s="6" t="n">
        <v>24635</v>
      </c>
      <c r="C41" s="6" t="n">
        <v>6790</v>
      </c>
    </row>
    <row r="42">
      <c r="A42" s="4" t="inlineStr">
        <is>
          <t>Charge for the period</t>
        </is>
      </c>
      <c r="B42" s="6" t="n">
        <v>4472</v>
      </c>
      <c r="C42" s="6" t="n">
        <v>17845</v>
      </c>
    </row>
    <row r="43">
      <c r="A43" s="4" t="inlineStr">
        <is>
          <t>Disposals</t>
        </is>
      </c>
      <c r="B43" s="4" t="inlineStr">
        <is>
          <t xml:space="preserve"> </t>
        </is>
      </c>
      <c r="C43" s="4" t="inlineStr">
        <is>
          <t xml:space="preserve"> </t>
        </is>
      </c>
    </row>
    <row r="44">
      <c r="A44" s="4" t="inlineStr">
        <is>
          <t>Accumulated depreciation, ending balance</t>
        </is>
      </c>
      <c r="B44" s="6" t="n">
        <v>29107</v>
      </c>
      <c r="C44" s="6" t="n">
        <v>24635</v>
      </c>
    </row>
    <row r="45">
      <c r="A45" s="4" t="inlineStr">
        <is>
          <t>Net book value</t>
        </is>
      </c>
      <c r="B45" s="6" t="n">
        <v>59782</v>
      </c>
      <c r="C45" s="6" t="n">
        <v>64254</v>
      </c>
    </row>
    <row r="46">
      <c r="A46" s="4" t="inlineStr">
        <is>
          <t>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quipment cost, beginning balance</t>
        </is>
      </c>
      <c r="B48" s="6" t="n">
        <v>60343</v>
      </c>
      <c r="C48" s="6" t="n">
        <v>60343</v>
      </c>
    </row>
    <row r="49">
      <c r="A49" s="4" t="inlineStr">
        <is>
          <t>Additions</t>
        </is>
      </c>
      <c r="B49" s="4" t="inlineStr">
        <is>
          <t xml:space="preserve"> </t>
        </is>
      </c>
      <c r="C49" s="4" t="inlineStr">
        <is>
          <t xml:space="preserve"> </t>
        </is>
      </c>
    </row>
    <row r="50">
      <c r="A50" s="4" t="inlineStr">
        <is>
          <t>Disposals</t>
        </is>
      </c>
      <c r="B50" s="4" t="inlineStr">
        <is>
          <t xml:space="preserve"> </t>
        </is>
      </c>
      <c r="C50" s="4" t="inlineStr">
        <is>
          <t xml:space="preserve"> </t>
        </is>
      </c>
    </row>
    <row r="51">
      <c r="A51" s="4" t="inlineStr">
        <is>
          <t>Equipment cost, ending balance</t>
        </is>
      </c>
      <c r="B51" s="6" t="n">
        <v>60343</v>
      </c>
      <c r="C51" s="6" t="n">
        <v>60343</v>
      </c>
    </row>
    <row r="52">
      <c r="A52" s="4" t="inlineStr">
        <is>
          <t>Accumulated depreciation, beginning balance</t>
        </is>
      </c>
      <c r="B52" s="6" t="n">
        <v>38520</v>
      </c>
      <c r="C52" s="6" t="n">
        <v>29166</v>
      </c>
    </row>
    <row r="53">
      <c r="A53" s="4" t="inlineStr">
        <is>
          <t>Charge for the period</t>
        </is>
      </c>
      <c r="B53" s="6" t="n">
        <v>1637</v>
      </c>
      <c r="C53" s="6" t="n">
        <v>9354</v>
      </c>
    </row>
    <row r="54">
      <c r="A54" s="4" t="inlineStr">
        <is>
          <t>Disposals</t>
        </is>
      </c>
      <c r="B54" s="4" t="inlineStr">
        <is>
          <t xml:space="preserve"> </t>
        </is>
      </c>
      <c r="C54" s="4" t="inlineStr">
        <is>
          <t xml:space="preserve"> </t>
        </is>
      </c>
    </row>
    <row r="55">
      <c r="A55" s="4" t="inlineStr">
        <is>
          <t>Accumulated depreciation, ending balance</t>
        </is>
      </c>
      <c r="B55" s="6" t="n">
        <v>40157</v>
      </c>
      <c r="C55" s="6" t="n">
        <v>38520</v>
      </c>
    </row>
    <row r="56">
      <c r="A56" s="4" t="inlineStr">
        <is>
          <t>Net book value</t>
        </is>
      </c>
      <c r="B56" s="5" t="n">
        <v>20186</v>
      </c>
      <c r="C56" s="5" t="n">
        <v>218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Right of use assets, cost, balance</t>
        </is>
      </c>
      <c r="B4" s="5" t="n">
        <v>372344</v>
      </c>
      <c r="C4" s="5" t="n">
        <v>721687</v>
      </c>
    </row>
    <row r="5">
      <c r="A5" s="4" t="inlineStr">
        <is>
          <t>Depreciation</t>
        </is>
      </c>
      <c r="B5" s="6" t="n">
        <v>-35682</v>
      </c>
      <c r="C5" s="6" t="n">
        <v>-356841</v>
      </c>
    </row>
    <row r="6">
      <c r="A6" s="4" t="inlineStr">
        <is>
          <t>Foreign exchange translation</t>
        </is>
      </c>
      <c r="B6" s="4" t="inlineStr">
        <is>
          <t xml:space="preserve"> </t>
        </is>
      </c>
      <c r="C6" s="6" t="n">
        <v>7498</v>
      </c>
    </row>
    <row r="7">
      <c r="A7" s="4" t="inlineStr">
        <is>
          <t>Right of use assets, cost, balance</t>
        </is>
      </c>
      <c r="B7" s="6" t="n">
        <v>336662</v>
      </c>
      <c r="C7" s="6" t="n">
        <v>372344</v>
      </c>
    </row>
    <row r="8">
      <c r="A8" s="4" t="inlineStr">
        <is>
          <t>Build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ght of use assets, cost, balance</t>
        </is>
      </c>
      <c r="B10" s="6" t="n">
        <v>372344</v>
      </c>
      <c r="C10" s="6" t="n">
        <v>515071</v>
      </c>
    </row>
    <row r="11">
      <c r="A11" s="4" t="inlineStr">
        <is>
          <t>Depreciation</t>
        </is>
      </c>
      <c r="B11" s="6" t="n">
        <v>-35682</v>
      </c>
      <c r="C11" s="6" t="n">
        <v>-142727</v>
      </c>
    </row>
    <row r="12">
      <c r="A12" s="4" t="inlineStr">
        <is>
          <t>Foreign exchange translation</t>
        </is>
      </c>
      <c r="B12" s="4" t="inlineStr">
        <is>
          <t xml:space="preserve"> </t>
        </is>
      </c>
      <c r="C12" s="4" t="inlineStr">
        <is>
          <t xml:space="preserve"> </t>
        </is>
      </c>
    </row>
    <row r="13">
      <c r="A13" s="4" t="inlineStr">
        <is>
          <t>Right of use assets, cost, balance</t>
        </is>
      </c>
      <c r="B13" s="6" t="n">
        <v>336662</v>
      </c>
      <c r="C13" s="6" t="n">
        <v>372344</v>
      </c>
    </row>
    <row r="14">
      <c r="A14" s="4" t="inlineStr">
        <is>
          <t>Lan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ght of use assets, cost, balance</t>
        </is>
      </c>
      <c r="B16" s="4" t="inlineStr">
        <is>
          <t xml:space="preserve"> </t>
        </is>
      </c>
      <c r="C16" s="6" t="n">
        <v>206616</v>
      </c>
    </row>
    <row r="17">
      <c r="A17" s="4" t="inlineStr">
        <is>
          <t>Depreciation</t>
        </is>
      </c>
      <c r="B17" s="4" t="inlineStr">
        <is>
          <t xml:space="preserve"> </t>
        </is>
      </c>
      <c r="C17" s="6" t="n">
        <v>-214114</v>
      </c>
    </row>
    <row r="18">
      <c r="A18" s="4" t="inlineStr">
        <is>
          <t>Foreign exchange translation</t>
        </is>
      </c>
      <c r="B18" s="4" t="inlineStr">
        <is>
          <t xml:space="preserve"> </t>
        </is>
      </c>
      <c r="C18" s="6" t="n">
        <v>7498</v>
      </c>
    </row>
    <row r="19">
      <c r="A19" s="4" t="inlineStr">
        <is>
          <t>Right of use assets, cost, balance</t>
        </is>
      </c>
      <c r="B19" s="4" t="inlineStr">
        <is>
          <t xml:space="preserve"> </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RIGHT OF USE ASSETS RELATED TO LEASES (Details) - CAD ($)</t>
        </is>
      </c>
      <c r="B1" s="2" t="inlineStr">
        <is>
          <t>Mar. 31, 2025</t>
        </is>
      </c>
      <c r="C1" s="2" t="inlineStr">
        <is>
          <t>Dec. 31,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Buildings</t>
        </is>
      </c>
      <c r="B3" s="5" t="n">
        <v>336662</v>
      </c>
      <c r="C3" s="5" t="n">
        <v>372344</v>
      </c>
      <c r="D3" s="5" t="n">
        <v>721687</v>
      </c>
    </row>
    <row r="4">
      <c r="A4" s="4" t="inlineStr">
        <is>
          <t>Building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uildings</t>
        </is>
      </c>
      <c r="B6" s="5" t="n">
        <v>336662</v>
      </c>
      <c r="C6" s="5" t="n">
        <v>372344</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IGHT OF USE ASSETS (Details Narrative) - CAD ($)</t>
        </is>
      </c>
      <c r="B1" s="2" t="inlineStr">
        <is>
          <t>3 Months Ended</t>
        </is>
      </c>
      <c r="C1" s="2" t="inlineStr">
        <is>
          <t>12 Months Ended</t>
        </is>
      </c>
    </row>
    <row r="2">
      <c r="B2" s="2" t="inlineStr">
        <is>
          <t>Mar. 31, 2025</t>
        </is>
      </c>
      <c r="C2" s="2" t="inlineStr">
        <is>
          <t>Dec. 31, 2024</t>
        </is>
      </c>
    </row>
    <row r="3">
      <c r="A3" s="4" t="inlineStr">
        <is>
          <t>Additions to right-of-use assets</t>
        </is>
      </c>
      <c r="B3" s="5" t="n">
        <v>0</v>
      </c>
      <c r="C3"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OPERATING LEASE LIABILITIES (Details) - CAD ($)</t>
        </is>
      </c>
      <c r="B1" s="2" t="inlineStr">
        <is>
          <t>3 Months Ended</t>
        </is>
      </c>
      <c r="C1" s="2" t="inlineStr">
        <is>
          <t>12 Months Ended</t>
        </is>
      </c>
    </row>
    <row r="2">
      <c r="B2" s="2" t="inlineStr">
        <is>
          <t>Mar. 31, 2025</t>
        </is>
      </c>
      <c r="C2" s="2" t="inlineStr">
        <is>
          <t>Dec. 31, 2024</t>
        </is>
      </c>
    </row>
    <row r="3">
      <c r="A3" s="3" t="inlineStr">
        <is>
          <t>Lease Liabilities</t>
        </is>
      </c>
      <c r="B3" s="4" t="inlineStr">
        <is>
          <t xml:space="preserve"> </t>
        </is>
      </c>
      <c r="C3" s="4" t="inlineStr">
        <is>
          <t xml:space="preserve"> </t>
        </is>
      </c>
    </row>
    <row r="4">
      <c r="A4" s="4" t="inlineStr">
        <is>
          <t>Beginning balance</t>
        </is>
      </c>
      <c r="B4" s="5" t="n">
        <v>428021</v>
      </c>
      <c r="C4" s="5" t="n">
        <v>790023</v>
      </c>
    </row>
    <row r="5">
      <c r="A5" s="4" t="inlineStr">
        <is>
          <t>Interest expense</t>
        </is>
      </c>
      <c r="B5" s="6" t="n">
        <v>10590</v>
      </c>
      <c r="C5" s="6" t="n">
        <v>65378</v>
      </c>
    </row>
    <row r="6">
      <c r="A6" s="4" t="inlineStr">
        <is>
          <t>Lease Payments</t>
        </is>
      </c>
      <c r="B6" s="6" t="n">
        <v>-47714</v>
      </c>
      <c r="C6" s="6" t="n">
        <v>-423157</v>
      </c>
    </row>
    <row r="7">
      <c r="A7" s="4" t="inlineStr">
        <is>
          <t>Foreign exchange</t>
        </is>
      </c>
      <c r="B7" s="4" t="inlineStr">
        <is>
          <t xml:space="preserve"> </t>
        </is>
      </c>
      <c r="C7" s="6" t="n">
        <v>-4223</v>
      </c>
    </row>
    <row r="8">
      <c r="A8" s="4" t="inlineStr">
        <is>
          <t>Ending balance</t>
        </is>
      </c>
      <c r="B8" s="6" t="n">
        <v>390897</v>
      </c>
      <c r="C8" s="6" t="n">
        <v>428021</v>
      </c>
    </row>
    <row r="9">
      <c r="A9" s="4" t="inlineStr">
        <is>
          <t>Current lease liabilities</t>
        </is>
      </c>
      <c r="B9" s="6" t="n">
        <v>157994</v>
      </c>
      <c r="C9" s="6" t="n">
        <v>154147</v>
      </c>
    </row>
    <row r="10">
      <c r="A10" s="4" t="inlineStr">
        <is>
          <t>Non-current lease liabilities</t>
        </is>
      </c>
      <c r="B10" s="6" t="n">
        <v>232903</v>
      </c>
      <c r="C10" s="6" t="n">
        <v>273874</v>
      </c>
    </row>
    <row r="11">
      <c r="A11" s="4" t="inlineStr">
        <is>
          <t>Lease liabilities</t>
        </is>
      </c>
      <c r="B11" s="5" t="n">
        <v>390897</v>
      </c>
      <c r="C11" s="5" t="n">
        <v>428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Mar. 31, 2025</t>
        </is>
      </c>
      <c r="C1" s="2" t="inlineStr">
        <is>
          <t>Dec. 31,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Total undiscounted lease liabilities</t>
        </is>
      </c>
      <c r="B3" s="5" t="n">
        <v>449683</v>
      </c>
      <c r="C3" s="5" t="n">
        <v>545111</v>
      </c>
      <c r="D3" s="4" t="inlineStr">
        <is>
          <t xml:space="preserve"> </t>
        </is>
      </c>
    </row>
    <row r="4">
      <c r="A4" s="4" t="inlineStr">
        <is>
          <t>Amount representing interest</t>
        </is>
      </c>
      <c r="B4" s="6" t="n">
        <v>-58786</v>
      </c>
      <c r="C4" s="6" t="n">
        <v>-117090</v>
      </c>
      <c r="D4" s="4" t="inlineStr">
        <is>
          <t xml:space="preserve"> </t>
        </is>
      </c>
    </row>
    <row r="5">
      <c r="A5" s="4" t="inlineStr">
        <is>
          <t xml:space="preserve">Lease liability </t>
        </is>
      </c>
      <c r="B5" s="6" t="n">
        <v>390897</v>
      </c>
      <c r="C5" s="6" t="n">
        <v>428021</v>
      </c>
      <c r="D5" s="5" t="n">
        <v>790023</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undiscounted lease liabilities</t>
        </is>
      </c>
      <c r="B8" s="6" t="n">
        <v>190857</v>
      </c>
      <c r="C8" s="6" t="n">
        <v>190856</v>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undiscounted lease liabilities</t>
        </is>
      </c>
      <c r="B11" s="6" t="n">
        <v>230092</v>
      </c>
      <c r="C11" s="6" t="n">
        <v>282419</v>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undiscounted lease liabilities</t>
        </is>
      </c>
      <c r="B14" s="5" t="n">
        <v>28734</v>
      </c>
      <c r="C14" s="5" t="n">
        <v>71836</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5</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The Company’s shares trade on the Canadian Securities Exchange (the “CSE”), on the Nasdaq
Capital Market (the “Nasdaq”) under the symbol “DPRO” and on the Frankfurt Stock Exchange under the symbol “3U8A”.
The Company’s head office is located at 235 103 rd These
condensed consolidated interim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120,890,654 .
The Company’s ability to continue as a going concern is dependent upon its ability to obtain additional financing and or
achieve profitable operations in the future. These factors raise substantial doubt over the Company’s ability to continue as a
going concern. Thes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LEASE LIABILITIES (Details Narrative)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Depreciation lease liability</t>
        </is>
      </c>
      <c r="B4" s="4" t="inlineStr">
        <is>
          <t>The
Company leases certain assets under lease agreements. The lease liabilities consist of leases of facilities and vehicles with terms ranging
from one to five years.</t>
        </is>
      </c>
      <c r="C4" s="4" t="inlineStr">
        <is>
          <t xml:space="preserve"> </t>
        </is>
      </c>
    </row>
    <row r="5">
      <c r="A5" s="4" t="inlineStr">
        <is>
          <t>Variable lease payments</t>
        </is>
      </c>
      <c r="B5" s="5" t="n">
        <v>28807</v>
      </c>
      <c r="C5" s="5" t="n">
        <v>20614</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lessee's incremental borrowing rate applied to lease</t>
        </is>
      </c>
      <c r="B8" s="10" t="n">
        <v>0.117</v>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lessee's incremental borrowing rate applied to lease</t>
        </is>
      </c>
      <c r="B11" s="10" t="n">
        <v>0.133</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Trade accounts payable</t>
        </is>
      </c>
      <c r="B3" s="5" t="n">
        <v>439814</v>
      </c>
      <c r="C3" s="5" t="n">
        <v>609869</v>
      </c>
    </row>
    <row r="4">
      <c r="A4" s="4" t="inlineStr">
        <is>
          <t>Accrued liabilities</t>
        </is>
      </c>
      <c r="B4" s="6" t="n">
        <v>2044535</v>
      </c>
      <c r="C4" s="6" t="n">
        <v>1789318</v>
      </c>
    </row>
    <row r="5">
      <c r="A5" s="4" t="inlineStr">
        <is>
          <t xml:space="preserve">Trade payables and accrued liabilities </t>
        </is>
      </c>
      <c r="B5" s="5" t="n">
        <v>2484349</v>
      </c>
      <c r="C5" s="5" t="n">
        <v>23991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Mar. 31, 2025</t>
        </is>
      </c>
      <c r="C1" s="2" t="inlineStr">
        <is>
          <t>Dec. 31, 2024</t>
        </is>
      </c>
    </row>
    <row r="2">
      <c r="A2" s="3" t="inlineStr">
        <is>
          <t>Schedule Of Deferred Income</t>
        </is>
      </c>
      <c r="B2" s="4" t="inlineStr">
        <is>
          <t xml:space="preserve"> </t>
        </is>
      </c>
      <c r="C2" s="4" t="inlineStr">
        <is>
          <t xml:space="preserve"> </t>
        </is>
      </c>
    </row>
    <row r="3">
      <c r="A3" s="4" t="inlineStr">
        <is>
          <t>Deferred, revenue beginning</t>
        </is>
      </c>
      <c r="B3" s="5" t="n">
        <v>86681</v>
      </c>
      <c r="C3" s="5" t="n">
        <v>107674</v>
      </c>
    </row>
    <row r="4">
      <c r="A4" s="4" t="inlineStr">
        <is>
          <t>Revenue recognized</t>
        </is>
      </c>
      <c r="B4" s="6" t="n">
        <v>-3633</v>
      </c>
      <c r="C4" s="6" t="n">
        <v>-21852</v>
      </c>
    </row>
    <row r="5">
      <c r="A5" s="4" t="inlineStr">
        <is>
          <t>Unearned revenues received</t>
        </is>
      </c>
      <c r="B5" s="6" t="n">
        <v>19159</v>
      </c>
      <c r="C5" s="6" t="n">
        <v>1744</v>
      </c>
    </row>
    <row r="6">
      <c r="A6" s="4" t="inlineStr">
        <is>
          <t>Foreign exchange</t>
        </is>
      </c>
      <c r="B6" s="6" t="n">
        <v>-1822</v>
      </c>
      <c r="C6" s="6" t="n">
        <v>-885</v>
      </c>
    </row>
    <row r="7">
      <c r="A7" s="4" t="inlineStr">
        <is>
          <t xml:space="preserve">Deferred income gross </t>
        </is>
      </c>
      <c r="B7" s="6" t="n">
        <v>100385</v>
      </c>
      <c r="C7" s="6" t="n">
        <v>86681</v>
      </c>
    </row>
    <row r="8">
      <c r="A8" s="4" t="inlineStr">
        <is>
          <t>Current portion</t>
        </is>
      </c>
      <c r="B8" s="6" t="n">
        <v>37221</v>
      </c>
      <c r="C8" s="6" t="n">
        <v>18542</v>
      </c>
    </row>
    <row r="9">
      <c r="A9" s="4" t="inlineStr">
        <is>
          <t>Long term portion</t>
        </is>
      </c>
      <c r="B9" s="6" t="n">
        <v>63164</v>
      </c>
      <c r="C9" s="6" t="n">
        <v>68139</v>
      </c>
    </row>
    <row r="10">
      <c r="A10" s="4" t="inlineStr">
        <is>
          <t xml:space="preserve">Deferred Income net </t>
        </is>
      </c>
      <c r="B10" s="5" t="n">
        <v>100385</v>
      </c>
      <c r="C10" s="5" t="n">
        <v>86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DEFERRED INCOME (Details Narrative)</t>
        </is>
      </c>
      <c r="B1" s="2" t="inlineStr">
        <is>
          <t>Mar. 31, 2025 CAD ($)</t>
        </is>
      </c>
    </row>
    <row r="2">
      <c r="A2" s="3" t="inlineStr">
        <is>
          <t>Schedule Of Deferred Income</t>
        </is>
      </c>
      <c r="B2" s="4" t="inlineStr">
        <is>
          <t xml:space="preserve"> </t>
        </is>
      </c>
    </row>
    <row r="3">
      <c r="A3" s="4" t="inlineStr">
        <is>
          <t>Deferred revenue</t>
        </is>
      </c>
      <c r="B3" s="5" t="n">
        <v>37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s>
  <sheetData>
    <row r="1">
      <c r="A1" s="1" t="inlineStr">
        <is>
          <t>SCHEDULE OF STOCK OPTIONS OUTSTANDING AND EXERCISABLE (Details)</t>
        </is>
      </c>
      <c r="B1" s="2" t="inlineStr">
        <is>
          <t>3 Months Ended</t>
        </is>
      </c>
      <c r="C1" s="2" t="inlineStr">
        <is>
          <t>12 Months Ended</t>
        </is>
      </c>
    </row>
    <row r="2">
      <c r="B2" s="2" t="inlineStr">
        <is>
          <t>Mar. 31, 2025 shares $ / shares</t>
        </is>
      </c>
      <c r="C2" s="2" t="inlineStr">
        <is>
          <t>Dec. 31, 2024 shares</t>
        </is>
      </c>
      <c r="D2" s="2" t="inlineStr">
        <is>
          <t>Dec. 31, 2023 shares</t>
        </is>
      </c>
    </row>
    <row r="3">
      <c r="A3" s="3" t="inlineStr">
        <is>
          <t>IfrsStatementLineItems [Line Items]</t>
        </is>
      </c>
      <c r="B3" s="4" t="inlineStr">
        <is>
          <t xml:space="preserve"> </t>
        </is>
      </c>
      <c r="C3" s="4" t="inlineStr">
        <is>
          <t xml:space="preserve"> </t>
        </is>
      </c>
      <c r="D3" s="4" t="inlineStr">
        <is>
          <t xml:space="preserve"> </t>
        </is>
      </c>
    </row>
    <row r="4">
      <c r="A4" s="4" t="inlineStr">
        <is>
          <t>Remaining Contractual Life (years)</t>
        </is>
      </c>
      <c r="B4" s="4" t="inlineStr">
        <is>
          <t>4 years 3 months</t>
        </is>
      </c>
      <c r="C4" s="4" t="inlineStr">
        <is>
          <t>4 years 6 months</t>
        </is>
      </c>
      <c r="D4" s="4" t="inlineStr">
        <is>
          <t xml:space="preserve"> </t>
        </is>
      </c>
    </row>
    <row r="5">
      <c r="A5" s="4" t="inlineStr">
        <is>
          <t>Number of Options Outstanding</t>
        </is>
      </c>
      <c r="B5" s="6" t="n">
        <v>29204</v>
      </c>
      <c r="C5" s="6" t="n">
        <v>31604</v>
      </c>
      <c r="D5" s="6" t="n">
        <v>35954</v>
      </c>
    </row>
    <row r="6">
      <c r="A6" s="4" t="inlineStr">
        <is>
          <t>Incentive share compensa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29204</v>
      </c>
      <c r="C8" s="4" t="inlineStr">
        <is>
          <t xml:space="preserve"> </t>
        </is>
      </c>
      <c r="D8" s="4" t="inlineStr">
        <is>
          <t xml:space="preserve"> </t>
        </is>
      </c>
    </row>
    <row r="9">
      <c r="A9" s="4" t="inlineStr">
        <is>
          <t>Number of Options Exercisable</t>
        </is>
      </c>
      <c r="B9" s="6" t="n">
        <v>28804</v>
      </c>
      <c r="C9" s="4" t="inlineStr">
        <is>
          <t xml:space="preserve"> </t>
        </is>
      </c>
      <c r="D9" s="4" t="inlineStr">
        <is>
          <t xml:space="preserve"> </t>
        </is>
      </c>
    </row>
    <row r="10">
      <c r="A10" s="4" t="inlineStr">
        <is>
          <t>Exercise price one [member] | Incentive share compensation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ant Date</t>
        </is>
      </c>
      <c r="B12" s="4" t="inlineStr">
        <is>
          <t>Oct. 30,  2019</t>
        </is>
      </c>
      <c r="C12" s="4" t="inlineStr">
        <is>
          <t xml:space="preserve"> </t>
        </is>
      </c>
      <c r="D12" s="4" t="inlineStr">
        <is>
          <t xml:space="preserve"> </t>
        </is>
      </c>
    </row>
    <row r="13">
      <c r="A13" s="4" t="inlineStr">
        <is>
          <t>Expiry Date</t>
        </is>
      </c>
      <c r="B13" s="4" t="inlineStr">
        <is>
          <t>Oct. 30,  2029</t>
        </is>
      </c>
      <c r="C13" s="4" t="inlineStr">
        <is>
          <t xml:space="preserve"> </t>
        </is>
      </c>
      <c r="D13" s="4" t="inlineStr">
        <is>
          <t xml:space="preserve"> </t>
        </is>
      </c>
    </row>
    <row r="14">
      <c r="A14" s="4" t="inlineStr">
        <is>
          <t>Exercise Price | $ / shares</t>
        </is>
      </c>
      <c r="B14" s="7" t="n">
        <v>62.5</v>
      </c>
      <c r="C14" s="4" t="inlineStr">
        <is>
          <t xml:space="preserve"> </t>
        </is>
      </c>
      <c r="D14" s="4" t="inlineStr">
        <is>
          <t xml:space="preserve"> </t>
        </is>
      </c>
    </row>
    <row r="15">
      <c r="A15" s="4" t="inlineStr">
        <is>
          <t>Remaining Contractual Life (years)</t>
        </is>
      </c>
      <c r="B15" s="4" t="inlineStr">
        <is>
          <t>4 years 6 months 25 days</t>
        </is>
      </c>
      <c r="C15" s="4" t="inlineStr">
        <is>
          <t xml:space="preserve"> </t>
        </is>
      </c>
      <c r="D15" s="4" t="inlineStr">
        <is>
          <t xml:space="preserve"> </t>
        </is>
      </c>
    </row>
    <row r="16">
      <c r="A16" s="4" t="inlineStr">
        <is>
          <t>Number of Options Outstanding</t>
        </is>
      </c>
      <c r="B16" s="6" t="n">
        <v>11130</v>
      </c>
      <c r="C16" s="4" t="inlineStr">
        <is>
          <t xml:space="preserve"> </t>
        </is>
      </c>
      <c r="D16" s="4" t="inlineStr">
        <is>
          <t xml:space="preserve"> </t>
        </is>
      </c>
    </row>
    <row r="17">
      <c r="A17" s="4" t="inlineStr">
        <is>
          <t>Number of Options Exercisable</t>
        </is>
      </c>
      <c r="B17" s="6" t="n">
        <v>11130</v>
      </c>
      <c r="C17" s="4" t="inlineStr">
        <is>
          <t xml:space="preserve"> </t>
        </is>
      </c>
      <c r="D17" s="4" t="inlineStr">
        <is>
          <t xml:space="preserve"> </t>
        </is>
      </c>
    </row>
    <row r="18">
      <c r="A18" s="4" t="inlineStr">
        <is>
          <t>Exercise price two [member] | Incentive share compensation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ant Date</t>
        </is>
      </c>
      <c r="B20" s="4" t="inlineStr">
        <is>
          <t>Apr. 30,  2020</t>
        </is>
      </c>
      <c r="C20" s="4" t="inlineStr">
        <is>
          <t xml:space="preserve"> </t>
        </is>
      </c>
      <c r="D20" s="4" t="inlineStr">
        <is>
          <t xml:space="preserve"> </t>
        </is>
      </c>
    </row>
    <row r="21">
      <c r="A21" s="4" t="inlineStr">
        <is>
          <t>Expiry Date</t>
        </is>
      </c>
      <c r="B21" s="4" t="inlineStr">
        <is>
          <t>Apr. 30,  2030</t>
        </is>
      </c>
      <c r="C21" s="4" t="inlineStr">
        <is>
          <t xml:space="preserve"> </t>
        </is>
      </c>
      <c r="D21" s="4" t="inlineStr">
        <is>
          <t xml:space="preserve"> </t>
        </is>
      </c>
    </row>
    <row r="22">
      <c r="A22" s="4" t="inlineStr">
        <is>
          <t>Exercise Price | $ / shares</t>
        </is>
      </c>
      <c r="B22" s="7" t="n">
        <v>62.5</v>
      </c>
      <c r="C22" s="4" t="inlineStr">
        <is>
          <t xml:space="preserve"> </t>
        </is>
      </c>
      <c r="D22" s="4" t="inlineStr">
        <is>
          <t xml:space="preserve"> </t>
        </is>
      </c>
    </row>
    <row r="23">
      <c r="A23" s="4" t="inlineStr">
        <is>
          <t>Remaining Contractual Life (years)</t>
        </is>
      </c>
      <c r="B23" s="4" t="inlineStr">
        <is>
          <t>5 years 25 days</t>
        </is>
      </c>
      <c r="C23" s="4" t="inlineStr">
        <is>
          <t xml:space="preserve"> </t>
        </is>
      </c>
      <c r="D23" s="4" t="inlineStr">
        <is>
          <t xml:space="preserve"> </t>
        </is>
      </c>
    </row>
    <row r="24">
      <c r="A24" s="4" t="inlineStr">
        <is>
          <t>Number of Options Outstanding</t>
        </is>
      </c>
      <c r="B24" s="6" t="n">
        <v>320</v>
      </c>
      <c r="C24" s="4" t="inlineStr">
        <is>
          <t xml:space="preserve"> </t>
        </is>
      </c>
      <c r="D24" s="4" t="inlineStr">
        <is>
          <t xml:space="preserve"> </t>
        </is>
      </c>
    </row>
    <row r="25">
      <c r="A25" s="4" t="inlineStr">
        <is>
          <t>Number of Options Exercisable</t>
        </is>
      </c>
      <c r="B25" s="6" t="n">
        <v>320</v>
      </c>
      <c r="C25" s="4" t="inlineStr">
        <is>
          <t xml:space="preserve"> </t>
        </is>
      </c>
      <c r="D25" s="4" t="inlineStr">
        <is>
          <t xml:space="preserve"> </t>
        </is>
      </c>
    </row>
    <row r="26">
      <c r="A26" s="4" t="inlineStr">
        <is>
          <t>Exercise price three [member] | Incentive share compensation pla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ant Date</t>
        </is>
      </c>
      <c r="B28" s="4" t="inlineStr">
        <is>
          <t>Apr. 30,  2020</t>
        </is>
      </c>
      <c r="C28" s="4" t="inlineStr">
        <is>
          <t xml:space="preserve"> </t>
        </is>
      </c>
      <c r="D28" s="4" t="inlineStr">
        <is>
          <t xml:space="preserve"> </t>
        </is>
      </c>
    </row>
    <row r="29">
      <c r="A29" s="4" t="inlineStr">
        <is>
          <t>Expiry Date</t>
        </is>
      </c>
      <c r="B29" s="4" t="inlineStr">
        <is>
          <t>Apr. 30,  2030</t>
        </is>
      </c>
      <c r="C29" s="4" t="inlineStr">
        <is>
          <t xml:space="preserve"> </t>
        </is>
      </c>
      <c r="D29" s="4" t="inlineStr">
        <is>
          <t xml:space="preserve"> </t>
        </is>
      </c>
    </row>
    <row r="30">
      <c r="A30" s="4" t="inlineStr">
        <is>
          <t>Exercise Price | $ / shares</t>
        </is>
      </c>
      <c r="B30" s="7" t="n">
        <v>96.25</v>
      </c>
      <c r="C30" s="4" t="inlineStr">
        <is>
          <t xml:space="preserve"> </t>
        </is>
      </c>
      <c r="D30" s="4" t="inlineStr">
        <is>
          <t xml:space="preserve"> </t>
        </is>
      </c>
    </row>
    <row r="31">
      <c r="A31" s="4" t="inlineStr">
        <is>
          <t>Remaining Contractual Life (years)</t>
        </is>
      </c>
      <c r="B31" s="4" t="inlineStr">
        <is>
          <t>5 years 25 days</t>
        </is>
      </c>
      <c r="C31" s="4" t="inlineStr">
        <is>
          <t xml:space="preserve"> </t>
        </is>
      </c>
      <c r="D31" s="4" t="inlineStr">
        <is>
          <t xml:space="preserve"> </t>
        </is>
      </c>
    </row>
    <row r="32">
      <c r="A32" s="4" t="inlineStr">
        <is>
          <t>Number of Options Outstanding</t>
        </is>
      </c>
      <c r="B32" s="6" t="n">
        <v>4400</v>
      </c>
      <c r="C32" s="4" t="inlineStr">
        <is>
          <t xml:space="preserve"> </t>
        </is>
      </c>
      <c r="D32" s="4" t="inlineStr">
        <is>
          <t xml:space="preserve"> </t>
        </is>
      </c>
    </row>
    <row r="33">
      <c r="A33" s="4" t="inlineStr">
        <is>
          <t>Number of Options Exercisable</t>
        </is>
      </c>
      <c r="B33" s="6" t="n">
        <v>4400</v>
      </c>
      <c r="C33" s="4" t="inlineStr">
        <is>
          <t xml:space="preserve"> </t>
        </is>
      </c>
      <c r="D33" s="4" t="inlineStr">
        <is>
          <t xml:space="preserve"> </t>
        </is>
      </c>
    </row>
    <row r="34">
      <c r="A34" s="4" t="inlineStr">
        <is>
          <t>Exercise price four [member] | Incentive share compensation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ant Date</t>
        </is>
      </c>
      <c r="B36" s="4" t="inlineStr">
        <is>
          <t>Jul.  03,  2020</t>
        </is>
      </c>
      <c r="C36" s="4" t="inlineStr">
        <is>
          <t xml:space="preserve"> </t>
        </is>
      </c>
      <c r="D36" s="4" t="inlineStr">
        <is>
          <t xml:space="preserve"> </t>
        </is>
      </c>
    </row>
    <row r="37">
      <c r="A37" s="4" t="inlineStr">
        <is>
          <t>Expiry Date</t>
        </is>
      </c>
      <c r="B37" s="4" t="inlineStr">
        <is>
          <t>Jul.  03,  2025</t>
        </is>
      </c>
      <c r="C37" s="4" t="inlineStr">
        <is>
          <t xml:space="preserve"> </t>
        </is>
      </c>
      <c r="D37" s="4" t="inlineStr">
        <is>
          <t xml:space="preserve"> </t>
        </is>
      </c>
    </row>
    <row r="38">
      <c r="A38" s="4" t="inlineStr">
        <is>
          <t>Exercise Price | $ / shares</t>
        </is>
      </c>
      <c r="B38" s="5" t="n">
        <v>80</v>
      </c>
      <c r="C38" s="4" t="inlineStr">
        <is>
          <t xml:space="preserve"> </t>
        </is>
      </c>
      <c r="D38" s="4" t="inlineStr">
        <is>
          <t xml:space="preserve"> </t>
        </is>
      </c>
    </row>
    <row r="39">
      <c r="A39" s="4" t="inlineStr">
        <is>
          <t>Remaining Contractual Life (years)</t>
        </is>
      </c>
      <c r="B39" s="4" t="inlineStr">
        <is>
          <t>3 months 3 days</t>
        </is>
      </c>
      <c r="C39" s="4" t="inlineStr">
        <is>
          <t xml:space="preserve"> </t>
        </is>
      </c>
      <c r="D39" s="4" t="inlineStr">
        <is>
          <t xml:space="preserve"> </t>
        </is>
      </c>
    </row>
    <row r="40">
      <c r="A40" s="4" t="inlineStr">
        <is>
          <t>Number of Options Outstanding</t>
        </is>
      </c>
      <c r="B40" s="6" t="n">
        <v>4000</v>
      </c>
      <c r="C40" s="4" t="inlineStr">
        <is>
          <t xml:space="preserve"> </t>
        </is>
      </c>
      <c r="D40" s="4" t="inlineStr">
        <is>
          <t xml:space="preserve"> </t>
        </is>
      </c>
    </row>
    <row r="41">
      <c r="A41" s="4" t="inlineStr">
        <is>
          <t>Number of Options Exercisable</t>
        </is>
      </c>
      <c r="B41" s="6" t="n">
        <v>4000</v>
      </c>
      <c r="C41" s="4" t="inlineStr">
        <is>
          <t xml:space="preserve"> </t>
        </is>
      </c>
      <c r="D41" s="4" t="inlineStr">
        <is>
          <t xml:space="preserve"> </t>
        </is>
      </c>
    </row>
    <row r="42">
      <c r="A42" s="4" t="inlineStr">
        <is>
          <t>Exercise price five [member] | Incentive share compensation pla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ant Date</t>
        </is>
      </c>
      <c r="B44" s="4" t="inlineStr">
        <is>
          <t>Nov. 24,  2020</t>
        </is>
      </c>
      <c r="C44" s="4" t="inlineStr">
        <is>
          <t xml:space="preserve"> </t>
        </is>
      </c>
      <c r="D44" s="4" t="inlineStr">
        <is>
          <t xml:space="preserve"> </t>
        </is>
      </c>
    </row>
    <row r="45">
      <c r="A45" s="4" t="inlineStr">
        <is>
          <t>Expiry Date</t>
        </is>
      </c>
      <c r="B45" s="4" t="inlineStr">
        <is>
          <t>Nov. 24,  2030</t>
        </is>
      </c>
      <c r="C45" s="4" t="inlineStr">
        <is>
          <t xml:space="preserve"> </t>
        </is>
      </c>
      <c r="D45" s="4" t="inlineStr">
        <is>
          <t xml:space="preserve"> </t>
        </is>
      </c>
    </row>
    <row r="46">
      <c r="A46" s="4" t="inlineStr">
        <is>
          <t>Exercise Price | $ / shares</t>
        </is>
      </c>
      <c r="B46" s="7" t="n">
        <v>62.5</v>
      </c>
      <c r="C46" s="4" t="inlineStr">
        <is>
          <t xml:space="preserve"> </t>
        </is>
      </c>
      <c r="D46" s="4" t="inlineStr">
        <is>
          <t xml:space="preserve"> </t>
        </is>
      </c>
    </row>
    <row r="47">
      <c r="A47" s="4" t="inlineStr">
        <is>
          <t>Remaining Contractual Life (years)</t>
        </is>
      </c>
      <c r="B47" s="4" t="inlineStr">
        <is>
          <t>5 years 7 months 20 days</t>
        </is>
      </c>
      <c r="C47" s="4" t="inlineStr">
        <is>
          <t xml:space="preserve"> </t>
        </is>
      </c>
      <c r="D47" s="4" t="inlineStr">
        <is>
          <t xml:space="preserve"> </t>
        </is>
      </c>
    </row>
    <row r="48">
      <c r="A48" s="4" t="inlineStr">
        <is>
          <t>Number of Options Outstanding</t>
        </is>
      </c>
      <c r="B48" s="6" t="n">
        <v>1280</v>
      </c>
      <c r="C48" s="4" t="inlineStr">
        <is>
          <t xml:space="preserve"> </t>
        </is>
      </c>
      <c r="D48" s="4" t="inlineStr">
        <is>
          <t xml:space="preserve"> </t>
        </is>
      </c>
    </row>
    <row r="49">
      <c r="A49" s="4" t="inlineStr">
        <is>
          <t>Number of Options Exercisable</t>
        </is>
      </c>
      <c r="B49" s="6" t="n">
        <v>1280</v>
      </c>
      <c r="C49" s="4" t="inlineStr">
        <is>
          <t xml:space="preserve"> </t>
        </is>
      </c>
      <c r="D49" s="4" t="inlineStr">
        <is>
          <t xml:space="preserve"> </t>
        </is>
      </c>
    </row>
    <row r="50">
      <c r="A50" s="4" t="inlineStr">
        <is>
          <t>Exercise price six [member] | Incentive share compensation plan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ant Date</t>
        </is>
      </c>
      <c r="B52" s="4" t="inlineStr">
        <is>
          <t>Feb.  02,  2021</t>
        </is>
      </c>
      <c r="C52" s="4" t="inlineStr">
        <is>
          <t xml:space="preserve"> </t>
        </is>
      </c>
      <c r="D52" s="4" t="inlineStr">
        <is>
          <t xml:space="preserve"> </t>
        </is>
      </c>
    </row>
    <row r="53">
      <c r="A53" s="4" t="inlineStr">
        <is>
          <t>Expiry Date</t>
        </is>
      </c>
      <c r="B53" s="4" t="inlineStr">
        <is>
          <t>Feb.  02,  2031</t>
        </is>
      </c>
      <c r="C53" s="4" t="inlineStr">
        <is>
          <t xml:space="preserve"> </t>
        </is>
      </c>
      <c r="D53" s="4" t="inlineStr">
        <is>
          <t xml:space="preserve"> </t>
        </is>
      </c>
    </row>
    <row r="54">
      <c r="A54" s="4" t="inlineStr">
        <is>
          <t>Exercise Price | $ / shares</t>
        </is>
      </c>
      <c r="B54" s="5" t="n">
        <v>330</v>
      </c>
      <c r="C54" s="4" t="inlineStr">
        <is>
          <t xml:space="preserve"> </t>
        </is>
      </c>
      <c r="D54" s="4" t="inlineStr">
        <is>
          <t xml:space="preserve"> </t>
        </is>
      </c>
    </row>
    <row r="55">
      <c r="A55" s="4" t="inlineStr">
        <is>
          <t>Remaining Contractual Life (years)</t>
        </is>
      </c>
      <c r="B55" s="4" t="inlineStr">
        <is>
          <t>5 years 9 months 29 days</t>
        </is>
      </c>
      <c r="C55" s="4" t="inlineStr">
        <is>
          <t xml:space="preserve"> </t>
        </is>
      </c>
      <c r="D55" s="4" t="inlineStr">
        <is>
          <t xml:space="preserve"> </t>
        </is>
      </c>
    </row>
    <row r="56">
      <c r="A56" s="4" t="inlineStr">
        <is>
          <t>Number of Options Outstanding</t>
        </is>
      </c>
      <c r="B56" s="6" t="n">
        <v>1200</v>
      </c>
      <c r="C56" s="4" t="inlineStr">
        <is>
          <t xml:space="preserve"> </t>
        </is>
      </c>
      <c r="D56" s="4" t="inlineStr">
        <is>
          <t xml:space="preserve"> </t>
        </is>
      </c>
    </row>
    <row r="57">
      <c r="A57" s="4" t="inlineStr">
        <is>
          <t>Number of Options Exercisable</t>
        </is>
      </c>
      <c r="B57" s="6" t="n">
        <v>1200</v>
      </c>
      <c r="C57" s="4" t="inlineStr">
        <is>
          <t xml:space="preserve"> </t>
        </is>
      </c>
      <c r="D57" s="4" t="inlineStr">
        <is>
          <t xml:space="preserve"> </t>
        </is>
      </c>
    </row>
    <row r="58">
      <c r="A58" s="4" t="inlineStr">
        <is>
          <t>Exercise price seven [member] | Incentive share compensation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ant Date</t>
        </is>
      </c>
      <c r="B60" s="4" t="inlineStr">
        <is>
          <t>Mar.  08,  2021</t>
        </is>
      </c>
      <c r="C60" s="4" t="inlineStr">
        <is>
          <t xml:space="preserve"> </t>
        </is>
      </c>
      <c r="D60" s="4" t="inlineStr">
        <is>
          <t xml:space="preserve"> </t>
        </is>
      </c>
    </row>
    <row r="61">
      <c r="A61" s="4" t="inlineStr">
        <is>
          <t>Expiry Date</t>
        </is>
      </c>
      <c r="B61" s="4" t="inlineStr">
        <is>
          <t>Mar.  08,  2026</t>
        </is>
      </c>
      <c r="C61" s="4" t="inlineStr">
        <is>
          <t xml:space="preserve"> </t>
        </is>
      </c>
      <c r="D61" s="4" t="inlineStr">
        <is>
          <t xml:space="preserve"> </t>
        </is>
      </c>
    </row>
    <row r="62">
      <c r="A62" s="4" t="inlineStr">
        <is>
          <t>Exercise Price | $ / shares</t>
        </is>
      </c>
      <c r="B62" s="7" t="n">
        <v>347.5</v>
      </c>
      <c r="C62" s="4" t="inlineStr">
        <is>
          <t xml:space="preserve"> </t>
        </is>
      </c>
      <c r="D62" s="4" t="inlineStr">
        <is>
          <t xml:space="preserve"> </t>
        </is>
      </c>
    </row>
    <row r="63">
      <c r="A63" s="4" t="inlineStr">
        <is>
          <t>Remaining Contractual Life (years)</t>
        </is>
      </c>
      <c r="B63" s="4" t="inlineStr">
        <is>
          <t>11 months 4 days</t>
        </is>
      </c>
      <c r="C63" s="4" t="inlineStr">
        <is>
          <t xml:space="preserve"> </t>
        </is>
      </c>
      <c r="D63" s="4" t="inlineStr">
        <is>
          <t xml:space="preserve"> </t>
        </is>
      </c>
    </row>
    <row r="64">
      <c r="A64" s="4" t="inlineStr">
        <is>
          <t>Number of Options Outstanding</t>
        </is>
      </c>
      <c r="B64" s="6" t="n">
        <v>400</v>
      </c>
      <c r="C64" s="4" t="inlineStr">
        <is>
          <t xml:space="preserve"> </t>
        </is>
      </c>
      <c r="D64" s="4" t="inlineStr">
        <is>
          <t xml:space="preserve"> </t>
        </is>
      </c>
    </row>
    <row r="65">
      <c r="A65" s="4" t="inlineStr">
        <is>
          <t>Number of Options Exercisable</t>
        </is>
      </c>
      <c r="B65" s="6" t="n">
        <v>400</v>
      </c>
      <c r="C65" s="4" t="inlineStr">
        <is>
          <t xml:space="preserve"> </t>
        </is>
      </c>
      <c r="D65" s="4" t="inlineStr">
        <is>
          <t xml:space="preserve"> </t>
        </is>
      </c>
    </row>
    <row r="66">
      <c r="A66" s="4" t="inlineStr">
        <is>
          <t>Exercise price eight [member] | Incentive share compensation pla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ant Date</t>
        </is>
      </c>
      <c r="B68" s="4" t="inlineStr">
        <is>
          <t>Apr. 27,  2021</t>
        </is>
      </c>
      <c r="C68" s="4" t="inlineStr">
        <is>
          <t xml:space="preserve"> </t>
        </is>
      </c>
      <c r="D68" s="4" t="inlineStr">
        <is>
          <t xml:space="preserve"> </t>
        </is>
      </c>
    </row>
    <row r="69">
      <c r="A69" s="4" t="inlineStr">
        <is>
          <t>Expiry Date</t>
        </is>
      </c>
      <c r="B69" s="4" t="inlineStr">
        <is>
          <t>Apr. 27,  2031</t>
        </is>
      </c>
      <c r="C69" s="4" t="inlineStr">
        <is>
          <t xml:space="preserve"> </t>
        </is>
      </c>
      <c r="D69" s="4" t="inlineStr">
        <is>
          <t xml:space="preserve"> </t>
        </is>
      </c>
    </row>
    <row r="70">
      <c r="A70" s="4" t="inlineStr">
        <is>
          <t>Exercise Price | $ / shares</t>
        </is>
      </c>
      <c r="B70" s="7" t="n">
        <v>253.75</v>
      </c>
      <c r="C70" s="4" t="inlineStr">
        <is>
          <t xml:space="preserve"> </t>
        </is>
      </c>
      <c r="D70" s="4" t="inlineStr">
        <is>
          <t xml:space="preserve"> </t>
        </is>
      </c>
    </row>
    <row r="71">
      <c r="A71" s="4" t="inlineStr">
        <is>
          <t>Remaining Contractual Life (years)</t>
        </is>
      </c>
      <c r="B71" s="4" t="inlineStr">
        <is>
          <t>6 years 21 days</t>
        </is>
      </c>
      <c r="C71" s="4" t="inlineStr">
        <is>
          <t xml:space="preserve"> </t>
        </is>
      </c>
      <c r="D71" s="4" t="inlineStr">
        <is>
          <t xml:space="preserve"> </t>
        </is>
      </c>
    </row>
    <row r="72">
      <c r="A72" s="4" t="inlineStr">
        <is>
          <t>Number of Options Outstanding</t>
        </is>
      </c>
      <c r="B72" s="6" t="n">
        <v>4240</v>
      </c>
      <c r="C72" s="4" t="inlineStr">
        <is>
          <t xml:space="preserve"> </t>
        </is>
      </c>
      <c r="D72" s="4" t="inlineStr">
        <is>
          <t xml:space="preserve"> </t>
        </is>
      </c>
    </row>
    <row r="73">
      <c r="A73" s="4" t="inlineStr">
        <is>
          <t>Number of Options Exercisable</t>
        </is>
      </c>
      <c r="B73" s="6" t="n">
        <v>4240</v>
      </c>
      <c r="C73" s="4" t="inlineStr">
        <is>
          <t xml:space="preserve"> </t>
        </is>
      </c>
      <c r="D73" s="4" t="inlineStr">
        <is>
          <t xml:space="preserve"> </t>
        </is>
      </c>
    </row>
    <row r="74">
      <c r="A74" s="4" t="inlineStr">
        <is>
          <t>Exercise price nine [member] | Incentive share compensation plan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ant Date</t>
        </is>
      </c>
      <c r="B76" s="4" t="inlineStr">
        <is>
          <t>Sep.  09,  2021</t>
        </is>
      </c>
      <c r="C76" s="4" t="inlineStr">
        <is>
          <t xml:space="preserve"> </t>
        </is>
      </c>
      <c r="D76" s="4" t="inlineStr">
        <is>
          <t xml:space="preserve"> </t>
        </is>
      </c>
    </row>
    <row r="77">
      <c r="A77" s="4" t="inlineStr">
        <is>
          <t>Expiry Date</t>
        </is>
      </c>
      <c r="B77" s="4" t="inlineStr">
        <is>
          <t>Sep.  09,  2026</t>
        </is>
      </c>
      <c r="C77" s="4" t="inlineStr">
        <is>
          <t xml:space="preserve"> </t>
        </is>
      </c>
      <c r="D77" s="4" t="inlineStr">
        <is>
          <t xml:space="preserve"> </t>
        </is>
      </c>
    </row>
    <row r="78">
      <c r="A78" s="4" t="inlineStr">
        <is>
          <t>Exercise Price | $ / shares</t>
        </is>
      </c>
      <c r="B78" s="5" t="n">
        <v>121</v>
      </c>
      <c r="C78" s="4" t="inlineStr">
        <is>
          <t xml:space="preserve"> </t>
        </is>
      </c>
      <c r="D78" s="4" t="inlineStr">
        <is>
          <t xml:space="preserve"> </t>
        </is>
      </c>
    </row>
    <row r="79">
      <c r="A79" s="4" t="inlineStr">
        <is>
          <t>Remaining Contractual Life (years)</t>
        </is>
      </c>
      <c r="B79" s="4" t="inlineStr">
        <is>
          <t>1 year 5 months 8 days</t>
        </is>
      </c>
      <c r="C79" s="4" t="inlineStr">
        <is>
          <t xml:space="preserve"> </t>
        </is>
      </c>
      <c r="D79" s="4" t="inlineStr">
        <is>
          <t xml:space="preserve"> </t>
        </is>
      </c>
    </row>
    <row r="80">
      <c r="A80" s="4" t="inlineStr">
        <is>
          <t>Number of Options Outstanding</t>
        </is>
      </c>
      <c r="B80" s="6" t="n">
        <v>1034</v>
      </c>
      <c r="C80" s="4" t="inlineStr">
        <is>
          <t xml:space="preserve"> </t>
        </is>
      </c>
      <c r="D80" s="4" t="inlineStr">
        <is>
          <t xml:space="preserve"> </t>
        </is>
      </c>
    </row>
    <row r="81">
      <c r="A81" s="4" t="inlineStr">
        <is>
          <t>Number of Options Exercisable</t>
        </is>
      </c>
      <c r="B81" s="6" t="n">
        <v>1034</v>
      </c>
      <c r="C81" s="4" t="inlineStr">
        <is>
          <t xml:space="preserve"> </t>
        </is>
      </c>
      <c r="D81" s="4" t="inlineStr">
        <is>
          <t xml:space="preserve"> </t>
        </is>
      </c>
    </row>
    <row r="82">
      <c r="A82" s="4" t="inlineStr">
        <is>
          <t>Exercise price ten [member] | Incentive share compensation pla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ant Date</t>
        </is>
      </c>
      <c r="B84" s="4" t="inlineStr">
        <is>
          <t>Nov.  09,  2023</t>
        </is>
      </c>
      <c r="C84" s="4" t="inlineStr">
        <is>
          <t xml:space="preserve"> </t>
        </is>
      </c>
      <c r="D84" s="4" t="inlineStr">
        <is>
          <t xml:space="preserve"> </t>
        </is>
      </c>
    </row>
    <row r="85">
      <c r="A85" s="4" t="inlineStr">
        <is>
          <t>Expiry Date</t>
        </is>
      </c>
      <c r="B85" s="4" t="inlineStr">
        <is>
          <t>Nov.  09,  2033</t>
        </is>
      </c>
      <c r="C85" s="4" t="inlineStr">
        <is>
          <t xml:space="preserve"> </t>
        </is>
      </c>
      <c r="D85" s="4" t="inlineStr">
        <is>
          <t xml:space="preserve"> </t>
        </is>
      </c>
    </row>
    <row r="86">
      <c r="A86" s="4" t="inlineStr">
        <is>
          <t>Exercise Price | $ / shares</t>
        </is>
      </c>
      <c r="B86" s="7" t="n">
        <v>15.75</v>
      </c>
      <c r="C86" s="4" t="inlineStr">
        <is>
          <t xml:space="preserve"> </t>
        </is>
      </c>
      <c r="D86" s="4" t="inlineStr">
        <is>
          <t xml:space="preserve"> </t>
        </is>
      </c>
    </row>
    <row r="87">
      <c r="A87" s="4" t="inlineStr">
        <is>
          <t>Remaining Contractual Life (years)</t>
        </is>
      </c>
      <c r="B87" s="4" t="inlineStr">
        <is>
          <t>8 years 7 months 2 days</t>
        </is>
      </c>
      <c r="C87" s="4" t="inlineStr">
        <is>
          <t xml:space="preserve"> </t>
        </is>
      </c>
      <c r="D87" s="4" t="inlineStr">
        <is>
          <t xml:space="preserve"> </t>
        </is>
      </c>
    </row>
    <row r="88">
      <c r="A88" s="4" t="inlineStr">
        <is>
          <t>Number of Options Outstanding</t>
        </is>
      </c>
      <c r="B88" s="6" t="n">
        <v>1200</v>
      </c>
      <c r="C88" s="4" t="inlineStr">
        <is>
          <t xml:space="preserve"> </t>
        </is>
      </c>
      <c r="D88" s="4" t="inlineStr">
        <is>
          <t xml:space="preserve"> </t>
        </is>
      </c>
    </row>
    <row r="89">
      <c r="A89" s="4" t="inlineStr">
        <is>
          <t>Number of Options Exercisable</t>
        </is>
      </c>
      <c r="B89" s="6" t="n">
        <v>800</v>
      </c>
      <c r="C89" s="4" t="inlineStr">
        <is>
          <t xml:space="preserve"> </t>
        </is>
      </c>
      <c r="D8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STOCK OPTIONS OUTSTANDING (Details)</t>
        </is>
      </c>
      <c r="B1" s="2" t="inlineStr">
        <is>
          <t>3 Months Ended</t>
        </is>
      </c>
      <c r="C1" s="2" t="inlineStr">
        <is>
          <t>12 Months Ended</t>
        </is>
      </c>
    </row>
    <row r="2">
      <c r="B2" s="2" t="inlineStr">
        <is>
          <t>Mar. 31, 2025 shares $ / shares</t>
        </is>
      </c>
      <c r="C2" s="2" t="inlineStr">
        <is>
          <t>Dec. 31, 2024 shares $ / shares</t>
        </is>
      </c>
    </row>
    <row r="3">
      <c r="A3" s="4" t="inlineStr">
        <is>
          <t>Number of options outstanding, beginning balance</t>
        </is>
      </c>
      <c r="B3" s="6" t="n">
        <v>31604</v>
      </c>
      <c r="C3" s="6" t="n">
        <v>35954</v>
      </c>
    </row>
    <row r="4">
      <c r="A4" s="4" t="inlineStr">
        <is>
          <t>Weighted average exercise price, beginning balance | $ / shares</t>
        </is>
      </c>
      <c r="B4" s="7" t="n">
        <v>112.05</v>
      </c>
      <c r="C4" s="5" t="n">
        <v>112</v>
      </c>
    </row>
    <row r="5">
      <c r="A5" s="4" t="inlineStr">
        <is>
          <t>Number of options outstanding, forfeited</t>
        </is>
      </c>
      <c r="B5" s="4" t="inlineStr">
        <is>
          <t xml:space="preserve"> </t>
        </is>
      </c>
      <c r="C5" s="6" t="n">
        <v>-4350</v>
      </c>
    </row>
    <row r="6">
      <c r="A6" s="4" t="inlineStr">
        <is>
          <t>Weighted average exercise price, forfeited | $ / shares</t>
        </is>
      </c>
      <c r="B6" s="7" t="n">
        <v>94.38</v>
      </c>
      <c r="C6" s="7" t="n">
        <v>106.83</v>
      </c>
    </row>
    <row r="7">
      <c r="A7" s="4" t="inlineStr">
        <is>
          <t>Number of share options granted in share-based payment arrangement</t>
        </is>
      </c>
      <c r="B7" s="6" t="n">
        <v>-2400</v>
      </c>
      <c r="C7" s="4" t="inlineStr">
        <is>
          <t xml:space="preserve"> </t>
        </is>
      </c>
    </row>
    <row r="8">
      <c r="A8" s="4" t="inlineStr">
        <is>
          <t>Number of share options outstanding in share-based payment arrangement at end of period</t>
        </is>
      </c>
      <c r="B8" s="6" t="n">
        <v>29204</v>
      </c>
      <c r="C8" s="6" t="n">
        <v>31604</v>
      </c>
    </row>
    <row r="9">
      <c r="A9" s="4" t="inlineStr">
        <is>
          <t>Weighted average exercise price, ending balance | $ / shares</t>
        </is>
      </c>
      <c r="B9" s="7" t="n">
        <v>105.5</v>
      </c>
      <c r="C9" s="7" t="n">
        <v>112.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CHANGES IN RESTRICTED STOCK UNITS (Details) - share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Number of RSUs outstanding, beginning of the period</t>
        </is>
      </c>
      <c r="B4" s="6" t="n">
        <v>474332</v>
      </c>
      <c r="C4" s="4" t="inlineStr">
        <is>
          <t xml:space="preserve"> </t>
        </is>
      </c>
    </row>
    <row r="5">
      <c r="A5" s="4" t="inlineStr">
        <is>
          <t>Number of RSUs outstanding, ending of the period</t>
        </is>
      </c>
      <c r="B5" s="6" t="n">
        <v>474332</v>
      </c>
      <c r="C5" s="6" t="n">
        <v>474332</v>
      </c>
    </row>
    <row r="6">
      <c r="A6" s="4" t="inlineStr">
        <is>
          <t>Restricted stock units rsu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188100</v>
      </c>
      <c r="C8" s="6" t="n">
        <v>44545</v>
      </c>
    </row>
    <row r="9">
      <c r="A9" s="4" t="inlineStr">
        <is>
          <t>Number of RSUs,Vested</t>
        </is>
      </c>
      <c r="B9" s="6" t="n">
        <v>-16998</v>
      </c>
      <c r="C9" s="6" t="n">
        <v>-25353</v>
      </c>
    </row>
    <row r="10">
      <c r="A10" s="4" t="inlineStr">
        <is>
          <t>Number of RSUs,Issued</t>
        </is>
      </c>
      <c r="B10" s="4" t="inlineStr">
        <is>
          <t xml:space="preserve"> </t>
        </is>
      </c>
      <c r="C10" s="6" t="n">
        <v>185240</v>
      </c>
    </row>
    <row r="11">
      <c r="A11" s="4" t="inlineStr">
        <is>
          <t>Number of RSUs ,Forfeited</t>
        </is>
      </c>
      <c r="B11" s="6" t="n">
        <v>-1001</v>
      </c>
      <c r="C11" s="6" t="n">
        <v>-16332</v>
      </c>
    </row>
    <row r="12">
      <c r="A12" s="4" t="inlineStr">
        <is>
          <t>Number of RSUs outstanding, ending of the period</t>
        </is>
      </c>
      <c r="B12" s="6" t="n">
        <v>170101</v>
      </c>
      <c r="C12" s="6" t="n">
        <v>188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15" customWidth="1" min="2" max="2"/>
  </cols>
  <sheetData>
    <row r="1">
      <c r="A1" s="1" t="inlineStr">
        <is>
          <t>SCHEDULE OF ISSUE DATE FAIR VALUE INPUTS OF WARRANTS (Details)</t>
        </is>
      </c>
      <c r="B1" s="2" t="inlineStr">
        <is>
          <t>3 Months Ended</t>
        </is>
      </c>
    </row>
    <row r="2">
      <c r="B2" s="2" t="inlineStr">
        <is>
          <t>Mar. 31, 2025</t>
        </is>
      </c>
    </row>
    <row r="3">
      <c r="A3" s="4" t="inlineStr">
        <is>
          <t>February Issuance [member] | Broker [member]</t>
        </is>
      </c>
      <c r="B3" s="4" t="inlineStr">
        <is>
          <t xml:space="preserve"> </t>
        </is>
      </c>
    </row>
    <row r="4">
      <c r="A4" s="3" t="inlineStr">
        <is>
          <t>IfrsStatementLineItems [Line Items]</t>
        </is>
      </c>
      <c r="B4" s="4" t="inlineStr">
        <is>
          <t xml:space="preserve"> </t>
        </is>
      </c>
    </row>
    <row r="5">
      <c r="A5" s="4" t="inlineStr">
        <is>
          <t>Volatility</t>
        </is>
      </c>
      <c r="B5" s="10" t="n">
        <v>1.078</v>
      </c>
    </row>
    <row r="6">
      <c r="A6" s="4" t="inlineStr">
        <is>
          <t>Risk free rate</t>
        </is>
      </c>
      <c r="B6" s="10" t="n">
        <v>0.0448</v>
      </c>
    </row>
    <row r="7">
      <c r="A7" s="4" t="inlineStr">
        <is>
          <t>Expected life</t>
        </is>
      </c>
      <c r="B7" s="4" t="inlineStr">
        <is>
          <t>3 years</t>
        </is>
      </c>
    </row>
    <row r="8">
      <c r="A8" s="4" t="inlineStr">
        <is>
          <t>Expected dividend yield</t>
        </is>
      </c>
      <c r="B8" s="8" t="n">
        <v>0</v>
      </c>
    </row>
    <row r="9">
      <c r="A9" s="4" t="inlineStr">
        <is>
          <t>April issuance [member] | Broker [member]</t>
        </is>
      </c>
      <c r="B9" s="4" t="inlineStr">
        <is>
          <t xml:space="preserve"> </t>
        </is>
      </c>
    </row>
    <row r="10">
      <c r="A10" s="3" t="inlineStr">
        <is>
          <t>IfrsStatementLineItems [Line Items]</t>
        </is>
      </c>
      <c r="B10" s="4" t="inlineStr">
        <is>
          <t xml:space="preserve"> </t>
        </is>
      </c>
    </row>
    <row r="11">
      <c r="A11" s="4" t="inlineStr">
        <is>
          <t>Volatility</t>
        </is>
      </c>
      <c r="B11" s="10" t="n">
        <v>1.0867</v>
      </c>
    </row>
    <row r="12">
      <c r="A12" s="4" t="inlineStr">
        <is>
          <t>Risk free rate</t>
        </is>
      </c>
      <c r="B12" s="10" t="n">
        <v>0.0462</v>
      </c>
    </row>
    <row r="13">
      <c r="A13" s="4" t="inlineStr">
        <is>
          <t>Expected life</t>
        </is>
      </c>
      <c r="B13" s="4" t="inlineStr">
        <is>
          <t>3 years</t>
        </is>
      </c>
    </row>
    <row r="14">
      <c r="A14" s="4" t="inlineStr">
        <is>
          <t>Expected dividend yield</t>
        </is>
      </c>
      <c r="B14" s="8" t="n">
        <v>0</v>
      </c>
    </row>
    <row r="15">
      <c r="A15" s="4" t="inlineStr">
        <is>
          <t>August issuance [member] | Broker [member]</t>
        </is>
      </c>
      <c r="B15" s="4" t="inlineStr">
        <is>
          <t xml:space="preserve"> </t>
        </is>
      </c>
    </row>
    <row r="16">
      <c r="A16" s="3" t="inlineStr">
        <is>
          <t>IfrsStatementLineItems [Line Items]</t>
        </is>
      </c>
      <c r="B16" s="4" t="inlineStr">
        <is>
          <t xml:space="preserve"> </t>
        </is>
      </c>
    </row>
    <row r="17">
      <c r="A17" s="4" t="inlineStr">
        <is>
          <t>Volatility</t>
        </is>
      </c>
      <c r="B17" s="10" t="n">
        <v>1.1887</v>
      </c>
    </row>
    <row r="18">
      <c r="A18" s="4" t="inlineStr">
        <is>
          <t>Risk free rate</t>
        </is>
      </c>
      <c r="B18" s="10" t="n">
        <v>0.0374</v>
      </c>
    </row>
    <row r="19">
      <c r="A19" s="4" t="inlineStr">
        <is>
          <t>Expected life</t>
        </is>
      </c>
      <c r="B19" s="4" t="inlineStr">
        <is>
          <t>3 years</t>
        </is>
      </c>
    </row>
    <row r="20">
      <c r="A20" s="4" t="inlineStr">
        <is>
          <t>Expected dividend yield</t>
        </is>
      </c>
      <c r="B20" s="8" t="n">
        <v>0</v>
      </c>
    </row>
    <row r="21">
      <c r="A21" s="4" t="inlineStr">
        <is>
          <t>November Issuance [member] | Broker [member]</t>
        </is>
      </c>
      <c r="B21" s="4" t="inlineStr">
        <is>
          <t xml:space="preserve"> </t>
        </is>
      </c>
    </row>
    <row r="22">
      <c r="A22" s="3" t="inlineStr">
        <is>
          <t>IfrsStatementLineItems [Line Items]</t>
        </is>
      </c>
      <c r="B22" s="4" t="inlineStr">
        <is>
          <t xml:space="preserve"> </t>
        </is>
      </c>
    </row>
    <row r="23">
      <c r="A23" s="4" t="inlineStr">
        <is>
          <t>Volatility</t>
        </is>
      </c>
      <c r="B23" s="10" t="n">
        <v>1.1527</v>
      </c>
    </row>
    <row r="24">
      <c r="A24" s="4" t="inlineStr">
        <is>
          <t>Risk free rate</t>
        </is>
      </c>
      <c r="B24" s="10" t="n">
        <v>0.0424</v>
      </c>
    </row>
    <row r="25">
      <c r="A25" s="4" t="inlineStr">
        <is>
          <t>Expected life</t>
        </is>
      </c>
      <c r="B25" s="4" t="inlineStr">
        <is>
          <t>3 years</t>
        </is>
      </c>
    </row>
    <row r="26">
      <c r="A26" s="4" t="inlineStr">
        <is>
          <t>Expected dividend yield</t>
        </is>
      </c>
      <c r="B26" s="8" t="n">
        <v>0</v>
      </c>
    </row>
    <row r="27">
      <c r="A27" s="4" t="inlineStr">
        <is>
          <t>Warrants [member] | February Issuance [member]</t>
        </is>
      </c>
      <c r="B27" s="4" t="inlineStr">
        <is>
          <t xml:space="preserve"> </t>
        </is>
      </c>
    </row>
    <row r="28">
      <c r="A28" s="3" t="inlineStr">
        <is>
          <t>IfrsStatementLineItems [Line Items]</t>
        </is>
      </c>
      <c r="B28" s="4" t="inlineStr">
        <is>
          <t xml:space="preserve"> </t>
        </is>
      </c>
    </row>
    <row r="29">
      <c r="A29" s="4" t="inlineStr">
        <is>
          <t>Volatility</t>
        </is>
      </c>
      <c r="B29" s="10" t="n">
        <v>1.1923</v>
      </c>
    </row>
    <row r="30">
      <c r="A30" s="4" t="inlineStr">
        <is>
          <t>Risk free rate</t>
        </is>
      </c>
      <c r="B30" s="10" t="n">
        <v>0.0433</v>
      </c>
    </row>
    <row r="31">
      <c r="A31" s="4" t="inlineStr">
        <is>
          <t>Expected life</t>
        </is>
      </c>
      <c r="B31" s="4" t="inlineStr">
        <is>
          <t>5 years</t>
        </is>
      </c>
    </row>
    <row r="32">
      <c r="A32" s="4" t="inlineStr">
        <is>
          <t>Expected dividend yield</t>
        </is>
      </c>
      <c r="B32" s="8" t="n">
        <v>0</v>
      </c>
    </row>
    <row r="33">
      <c r="A33" s="4" t="inlineStr">
        <is>
          <t>Warrants [member] | April issuance [member]</t>
        </is>
      </c>
      <c r="B33" s="4" t="inlineStr">
        <is>
          <t xml:space="preserve"> </t>
        </is>
      </c>
    </row>
    <row r="34">
      <c r="A34" s="3" t="inlineStr">
        <is>
          <t>IfrsStatementLineItems [Line Items]</t>
        </is>
      </c>
      <c r="B34" s="4" t="inlineStr">
        <is>
          <t xml:space="preserve"> </t>
        </is>
      </c>
    </row>
    <row r="35">
      <c r="A35" s="4" t="inlineStr">
        <is>
          <t>Volatility</t>
        </is>
      </c>
      <c r="B35" s="10" t="n">
        <v>1.198</v>
      </c>
    </row>
    <row r="36">
      <c r="A36" s="4" t="inlineStr">
        <is>
          <t>Risk free rate</t>
        </is>
      </c>
      <c r="B36" s="10" t="n">
        <v>0.0465</v>
      </c>
    </row>
    <row r="37">
      <c r="A37" s="4" t="inlineStr">
        <is>
          <t>Expected life</t>
        </is>
      </c>
      <c r="B37" s="4" t="inlineStr">
        <is>
          <t>5 years</t>
        </is>
      </c>
    </row>
    <row r="38">
      <c r="A38" s="4" t="inlineStr">
        <is>
          <t>Expected dividend yield</t>
        </is>
      </c>
      <c r="B38" s="8"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Beginning balance</t>
        </is>
      </c>
      <c r="B4" s="5" t="n">
        <v>2198121</v>
      </c>
      <c r="C4" s="5" t="n">
        <v>4196125</v>
      </c>
    </row>
    <row r="5">
      <c r="A5" s="4" t="inlineStr">
        <is>
          <t>Warrants issued</t>
        </is>
      </c>
      <c r="B5" s="4" t="inlineStr">
        <is>
          <t xml:space="preserve"> </t>
        </is>
      </c>
      <c r="C5" s="6" t="n">
        <v>7282325</v>
      </c>
    </row>
    <row r="6">
      <c r="A6" s="4" t="inlineStr">
        <is>
          <t>Warrants exercised</t>
        </is>
      </c>
      <c r="B6" s="4" t="inlineStr">
        <is>
          <t xml:space="preserve"> </t>
        </is>
      </c>
      <c r="C6" s="6" t="n">
        <v>-3661283</v>
      </c>
    </row>
    <row r="7">
      <c r="A7" s="4" t="inlineStr">
        <is>
          <t>Change in fair value of warrants outstanding</t>
        </is>
      </c>
      <c r="B7" s="6" t="n">
        <v>-157830</v>
      </c>
      <c r="C7" s="6" t="n">
        <v>-1842618</v>
      </c>
    </row>
    <row r="8">
      <c r="A8" s="4" t="inlineStr">
        <is>
          <t>Reclassify amended warrants to equity</t>
        </is>
      </c>
      <c r="B8" s="4" t="inlineStr">
        <is>
          <t xml:space="preserve"> </t>
        </is>
      </c>
      <c r="C8" s="6" t="n">
        <v>-3776428</v>
      </c>
    </row>
    <row r="9">
      <c r="A9" s="4" t="inlineStr">
        <is>
          <t>Ending balance</t>
        </is>
      </c>
      <c r="B9" s="5" t="n">
        <v>2040291</v>
      </c>
      <c r="C9" s="5" t="n">
        <v>21981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s>
  <sheetData>
    <row r="1">
      <c r="A1" s="1" t="inlineStr">
        <is>
          <t>SCHEDULE OF WARRANT AND FAIR VALUE OUTSTANDING (Details)</t>
        </is>
      </c>
      <c r="C1" s="2" t="inlineStr">
        <is>
          <t>3 Months Ended</t>
        </is>
      </c>
    </row>
    <row r="2">
      <c r="C2" s="2" t="inlineStr">
        <is>
          <t>Mar. 31, 2025 USD ($) shares $ / shares</t>
        </is>
      </c>
      <c r="D2" s="2" t="inlineStr">
        <is>
          <t>Dec. 31, 2024 USD ($) shares</t>
        </is>
      </c>
    </row>
    <row r="3">
      <c r="A3" s="3" t="inlineStr">
        <is>
          <t>IfrsStatementLineItems [Line Items]</t>
        </is>
      </c>
      <c r="C3" s="4" t="inlineStr">
        <is>
          <t xml:space="preserve"> </t>
        </is>
      </c>
      <c r="D3" s="4" t="inlineStr">
        <is>
          <t xml:space="preserve"> </t>
        </is>
      </c>
    </row>
    <row r="4">
      <c r="A4" s="4" t="inlineStr">
        <is>
          <t>Number of Warrants Outstanding | shares</t>
        </is>
      </c>
      <c r="C4" s="6" t="n">
        <v>474332</v>
      </c>
      <c r="D4" s="6" t="n">
        <v>474332</v>
      </c>
    </row>
    <row r="5">
      <c r="A5" s="4" t="inlineStr">
        <is>
          <t>Fair Value of warrants | $</t>
        </is>
      </c>
      <c r="C5" s="5" t="n">
        <v>2040291</v>
      </c>
      <c r="D5" s="5" t="n">
        <v>2198121</v>
      </c>
    </row>
    <row r="6">
      <c r="A6" s="4" t="inlineStr">
        <is>
          <t>Range on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Issue date</t>
        </is>
      </c>
      <c r="B8" s="4" t="inlineStr">
        <is>
          <t>[1]</t>
        </is>
      </c>
      <c r="C8" s="4" t="inlineStr">
        <is>
          <t>Feb. 26,  2024</t>
        </is>
      </c>
      <c r="D8" s="4" t="inlineStr">
        <is>
          <t xml:space="preserve"> </t>
        </is>
      </c>
    </row>
    <row r="9">
      <c r="A9" s="4" t="inlineStr">
        <is>
          <t>Exercise price | $ / shares</t>
        </is>
      </c>
      <c r="B9" s="4" t="inlineStr">
        <is>
          <t>[1]</t>
        </is>
      </c>
      <c r="C9" s="11" t="n">
        <v>4.4025</v>
      </c>
      <c r="D9" s="4" t="inlineStr">
        <is>
          <t xml:space="preserve"> </t>
        </is>
      </c>
    </row>
    <row r="10">
      <c r="A10" s="4" t="inlineStr">
        <is>
          <t>Number of Warrants Outstanding | shares</t>
        </is>
      </c>
      <c r="B10" s="4" t="inlineStr">
        <is>
          <t>[1]</t>
        </is>
      </c>
      <c r="C10" s="6" t="n">
        <v>474332</v>
      </c>
      <c r="D10" s="6" t="n">
        <v>474332</v>
      </c>
    </row>
    <row r="11">
      <c r="A11" s="4" t="inlineStr">
        <is>
          <t>Fair Value of warrants | $</t>
        </is>
      </c>
      <c r="B11" s="4" t="inlineStr">
        <is>
          <t>[1]</t>
        </is>
      </c>
      <c r="C11" s="5" t="n">
        <v>2040291</v>
      </c>
      <c r="D11" s="5" t="n">
        <v>2198121</v>
      </c>
    </row>
    <row r="12"/>
    <row r="13">
      <c r="A13" s="4" t="inlineStr">
        <is>
          <t>[1]The
                                            warrants expire February 26, 2029.</t>
        </is>
      </c>
    </row>
  </sheetData>
  <mergeCells count="3">
    <mergeCell ref="A1:B2"/>
    <mergeCell ref="A13:C13"/>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BASIS OF PREPARATION</t>
        </is>
      </c>
      <c r="B4" s="4" t="inlineStr">
        <is>
          <t xml:space="preserve">2. BASIS
OF PREPARATION 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4. These
condensed consolidated interim financial statements were authorized for issue by the Board of Directors on May 8, 2025. 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 All
intercompany balances and transactions were eliminated on consolidation.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1" customWidth="1" min="5" max="5"/>
  </cols>
  <sheetData>
    <row r="1">
      <c r="A1" s="1" t="inlineStr">
        <is>
          <t>SCHEDULE OF DETAILS OF THE WARRANTS (Details)</t>
        </is>
      </c>
      <c r="C1" s="2" t="inlineStr">
        <is>
          <t>Mar. 31, 2025 shares $ / shares</t>
        </is>
      </c>
      <c r="D1" s="2" t="inlineStr">
        <is>
          <t>Mar. 31, 2025 shares $ / shares</t>
        </is>
      </c>
      <c r="E1" s="2" t="inlineStr">
        <is>
          <t>Dec. 31, 2024 shares</t>
        </is>
      </c>
    </row>
    <row r="2">
      <c r="A2" s="3" t="inlineStr">
        <is>
          <t>IfrsStatementLineItems [Line Items]</t>
        </is>
      </c>
      <c r="C2" s="4" t="inlineStr">
        <is>
          <t xml:space="preserve"> </t>
        </is>
      </c>
      <c r="D2" s="4" t="inlineStr">
        <is>
          <t xml:space="preserve"> </t>
        </is>
      </c>
      <c r="E2" s="4" t="inlineStr">
        <is>
          <t xml:space="preserve"> </t>
        </is>
      </c>
    </row>
    <row r="3">
      <c r="A3" s="4" t="inlineStr">
        <is>
          <t>Number of warrants</t>
        </is>
      </c>
      <c r="C3" s="6" t="n">
        <v>474332</v>
      </c>
      <c r="D3" s="6" t="n">
        <v>474332</v>
      </c>
      <c r="E3" s="6" t="n">
        <v>474332</v>
      </c>
    </row>
    <row r="4">
      <c r="A4" s="4" t="inlineStr">
        <is>
          <t>Range one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Exercise price | $ / shares</t>
        </is>
      </c>
      <c r="B6" s="4" t="inlineStr">
        <is>
          <t>[1]</t>
        </is>
      </c>
      <c r="C6" s="11" t="n">
        <v>4.4025</v>
      </c>
      <c r="D6" s="4" t="inlineStr">
        <is>
          <t xml:space="preserve"> </t>
        </is>
      </c>
      <c r="E6" s="4" t="inlineStr">
        <is>
          <t xml:space="preserve"> </t>
        </is>
      </c>
    </row>
    <row r="7">
      <c r="A7" s="4" t="inlineStr">
        <is>
          <t>Number of warrants</t>
        </is>
      </c>
      <c r="B7" s="4" t="inlineStr">
        <is>
          <t>[1]</t>
        </is>
      </c>
      <c r="C7" s="6" t="n">
        <v>474332</v>
      </c>
      <c r="D7" s="6" t="n">
        <v>474332</v>
      </c>
      <c r="E7" s="6" t="n">
        <v>474332</v>
      </c>
    </row>
    <row r="8">
      <c r="A8" s="4" t="inlineStr">
        <is>
          <t>Warrant reserv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umber of warrants</t>
        </is>
      </c>
      <c r="C10" s="6" t="n">
        <v>3063208</v>
      </c>
      <c r="D10" s="6" t="n">
        <v>3063208</v>
      </c>
      <c r="E10" s="6" t="n">
        <v>3063208</v>
      </c>
    </row>
    <row r="11">
      <c r="A11" s="4" t="inlineStr">
        <is>
          <t>Warrant reserve [member] | Range one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Exercise price | $ / shares</t>
        </is>
      </c>
      <c r="B13" s="4" t="inlineStr">
        <is>
          <t>[2]</t>
        </is>
      </c>
      <c r="C13" s="4" t="inlineStr">
        <is>
          <t xml:space="preserve"> </t>
        </is>
      </c>
      <c r="D13" s="11" t="n">
        <v>3.3086</v>
      </c>
      <c r="E13" s="4" t="inlineStr">
        <is>
          <t xml:space="preserve"> </t>
        </is>
      </c>
    </row>
    <row r="14">
      <c r="A14" s="4" t="inlineStr">
        <is>
          <t>Number of warrants</t>
        </is>
      </c>
      <c r="B14" s="4" t="inlineStr">
        <is>
          <t>[2]</t>
        </is>
      </c>
      <c r="C14" s="6" t="n">
        <v>256000</v>
      </c>
      <c r="D14" s="6" t="n">
        <v>256000</v>
      </c>
      <c r="E14" s="6" t="n">
        <v>256000</v>
      </c>
    </row>
    <row r="15">
      <c r="A15" s="4" t="inlineStr">
        <is>
          <t>Warrant reserve [member] | Range Two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Exercise price | $ / shares</t>
        </is>
      </c>
      <c r="B17" s="4" t="inlineStr">
        <is>
          <t>[3]</t>
        </is>
      </c>
      <c r="C17" s="4" t="inlineStr">
        <is>
          <t xml:space="preserve"> </t>
        </is>
      </c>
      <c r="D17" s="11" t="n">
        <v>3.3086</v>
      </c>
      <c r="E17" s="4" t="inlineStr">
        <is>
          <t xml:space="preserve"> </t>
        </is>
      </c>
    </row>
    <row r="18">
      <c r="A18" s="4" t="inlineStr">
        <is>
          <t>Number of warrants</t>
        </is>
      </c>
      <c r="B18" s="4" t="inlineStr">
        <is>
          <t>[3]</t>
        </is>
      </c>
      <c r="C18" s="6" t="n">
        <v>540541</v>
      </c>
      <c r="D18" s="6" t="n">
        <v>540541</v>
      </c>
      <c r="E18" s="6" t="n">
        <v>540541</v>
      </c>
    </row>
    <row r="19">
      <c r="A19" s="4" t="inlineStr">
        <is>
          <t>Warrant reserve [member] | Range three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Exercise price | $ / shares</t>
        </is>
      </c>
      <c r="B21" s="4" t="inlineStr">
        <is>
          <t>[4]</t>
        </is>
      </c>
      <c r="C21" s="4" t="inlineStr">
        <is>
          <t xml:space="preserve"> </t>
        </is>
      </c>
      <c r="D21" s="7" t="n">
        <v>5.12</v>
      </c>
      <c r="E21" s="4" t="inlineStr">
        <is>
          <t xml:space="preserve"> </t>
        </is>
      </c>
    </row>
    <row r="22">
      <c r="A22" s="4" t="inlineStr">
        <is>
          <t>Number of warrants</t>
        </is>
      </c>
      <c r="B22" s="4" t="inlineStr">
        <is>
          <t>[4]</t>
        </is>
      </c>
      <c r="C22" s="6" t="n">
        <v>666667</v>
      </c>
      <c r="D22" s="6" t="n">
        <v>666667</v>
      </c>
      <c r="E22" s="6" t="n">
        <v>666667</v>
      </c>
    </row>
    <row r="23">
      <c r="A23" s="4" t="inlineStr">
        <is>
          <t>Warrant reserve [member] | Range four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Exercise price | $ / shares</t>
        </is>
      </c>
      <c r="B25" s="4" t="inlineStr">
        <is>
          <t>[5]</t>
        </is>
      </c>
      <c r="C25" s="4" t="inlineStr">
        <is>
          <t xml:space="preserve"> </t>
        </is>
      </c>
      <c r="D25" s="11" t="n">
        <v>3.3086</v>
      </c>
      <c r="E25" s="4" t="inlineStr">
        <is>
          <t xml:space="preserve"> </t>
        </is>
      </c>
    </row>
    <row r="26">
      <c r="A26" s="4" t="inlineStr">
        <is>
          <t>Number of warrants</t>
        </is>
      </c>
      <c r="B26" s="4" t="inlineStr">
        <is>
          <t>[5]</t>
        </is>
      </c>
      <c r="C26" s="6" t="n">
        <v>1600000</v>
      </c>
      <c r="D26" s="6" t="n">
        <v>1600000</v>
      </c>
      <c r="E26" s="6" t="n">
        <v>1600000</v>
      </c>
    </row>
    <row r="27"/>
    <row r="28">
      <c r="A28" s="4" t="inlineStr">
        <is>
          <t>[1]The
                                            warrants expire February 26, 2029.[2]The
                                            warrants expire October 30, 2028. These were moved from derivative liability August 7, 2024.[3]The
                                            warrants expire April 29, 2029. These were moved from derivative liability August 7, 2024.[4]The
                                            warrants expire August 21, 2029.[5]The
                                            warrants expire November 19, 2029</t>
        </is>
      </c>
    </row>
  </sheetData>
  <mergeCells count="3">
    <mergeCell ref="A28:D28"/>
    <mergeCell ref="A27:D27"/>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WEIGHTED AVERAGE ASSUMPTION FOR WARRANTS (Details) - Warrants [member]</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Risk free interest rate</t>
        </is>
      </c>
      <c r="B4" s="10" t="n">
        <v>0.0396</v>
      </c>
      <c r="C4" s="10" t="n">
        <v>0.0438</v>
      </c>
    </row>
    <row r="5">
      <c r="A5" s="4" t="inlineStr">
        <is>
          <t>Expected volatility</t>
        </is>
      </c>
      <c r="B5" s="10" t="n">
        <v>1.1734</v>
      </c>
      <c r="C5" s="10" t="n">
        <v>1.2406</v>
      </c>
    </row>
    <row r="6">
      <c r="A6" s="4" t="inlineStr">
        <is>
          <t>Expected life</t>
        </is>
      </c>
      <c r="B6" s="4" t="inlineStr">
        <is>
          <t>3 years 10 months 28 days</t>
        </is>
      </c>
      <c r="C6" s="4" t="inlineStr">
        <is>
          <t>4 years 1 month 28 days</t>
        </is>
      </c>
    </row>
    <row r="7">
      <c r="A7" s="4" t="inlineStr">
        <is>
          <t>Expected dividend yield</t>
        </is>
      </c>
      <c r="B7" s="8" t="n">
        <v>0</v>
      </c>
      <c r="C7"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UMMARY OF CHANGES IN WARRANTS (Details)</t>
        </is>
      </c>
      <c r="B1" s="2" t="inlineStr">
        <is>
          <t>12 Months Ended</t>
        </is>
      </c>
    </row>
    <row r="2">
      <c r="B2" s="2" t="inlineStr">
        <is>
          <t>Dec. 31, 2024 shares $ / shares</t>
        </is>
      </c>
      <c r="C2" s="2" t="inlineStr">
        <is>
          <t>Mar. 31, 2025 shares $ / shares</t>
        </is>
      </c>
    </row>
    <row r="3">
      <c r="A3" s="3" t="inlineStr">
        <is>
          <t>IfrsStatementLineItems [Line Items]</t>
        </is>
      </c>
      <c r="B3" s="4" t="inlineStr">
        <is>
          <t xml:space="preserve"> </t>
        </is>
      </c>
      <c r="C3" s="4" t="inlineStr">
        <is>
          <t xml:space="preserve"> </t>
        </is>
      </c>
    </row>
    <row r="4">
      <c r="A4" s="4" t="inlineStr">
        <is>
          <t>Number of RSUs outstanding, ending of the period</t>
        </is>
      </c>
      <c r="B4" s="6" t="n">
        <v>474332</v>
      </c>
      <c r="C4" s="4" t="inlineStr">
        <is>
          <t xml:space="preserve"> </t>
        </is>
      </c>
    </row>
    <row r="5">
      <c r="A5" s="4" t="inlineStr">
        <is>
          <t>Warrants Outstanding, Ending of the period</t>
        </is>
      </c>
      <c r="B5" s="6" t="n">
        <v>474332</v>
      </c>
      <c r="C5" s="6" t="n">
        <v>474332</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342992</v>
      </c>
      <c r="C8" s="4" t="inlineStr">
        <is>
          <t xml:space="preserve"> </t>
        </is>
      </c>
    </row>
    <row r="9">
      <c r="A9" s="4" t="inlineStr">
        <is>
          <t>Weighted Average Exercise Price, Outstanding, Beginning Balance | $ / shares</t>
        </is>
      </c>
      <c r="B9" s="7" t="n">
        <v>15.75</v>
      </c>
      <c r="C9" s="4" t="inlineStr">
        <is>
          <t xml:space="preserve"> </t>
        </is>
      </c>
    </row>
    <row r="10">
      <c r="A10" s="4" t="inlineStr">
        <is>
          <t>Warrants, Issued</t>
        </is>
      </c>
      <c r="B10" s="6" t="n">
        <v>5376370</v>
      </c>
      <c r="C10" s="4" t="inlineStr">
        <is>
          <t xml:space="preserve"> </t>
        </is>
      </c>
    </row>
    <row r="11">
      <c r="A11" s="4" t="inlineStr">
        <is>
          <t>Weighted Average Exercise Price, Issued | $ / shares</t>
        </is>
      </c>
      <c r="B11" s="7" t="n">
        <v>3.35</v>
      </c>
      <c r="C11" s="4" t="inlineStr">
        <is>
          <t xml:space="preserve"> </t>
        </is>
      </c>
    </row>
    <row r="12">
      <c r="A12" s="4" t="inlineStr">
        <is>
          <t>Warrants, Exercised</t>
        </is>
      </c>
      <c r="B12" s="6" t="n">
        <v>-1991668</v>
      </c>
      <c r="C12" s="4" t="inlineStr">
        <is>
          <t xml:space="preserve"> </t>
        </is>
      </c>
    </row>
    <row r="13">
      <c r="A13" s="4" t="inlineStr">
        <is>
          <t>Weighted Average Exercise Price, Exercised | $ / shares</t>
        </is>
      </c>
      <c r="B13" s="11" t="n">
        <v>0.9596</v>
      </c>
      <c r="C13" s="4" t="inlineStr">
        <is>
          <t xml:space="preserve"> </t>
        </is>
      </c>
    </row>
    <row r="14">
      <c r="A14" s="4" t="inlineStr">
        <is>
          <t>Warrants, Expired</t>
        </is>
      </c>
      <c r="B14" s="6" t="n">
        <v>-10192</v>
      </c>
      <c r="C14" s="4" t="inlineStr">
        <is>
          <t xml:space="preserve"> </t>
        </is>
      </c>
    </row>
    <row r="15">
      <c r="A15" s="4" t="inlineStr">
        <is>
          <t>Weighted Average Exercise Price, Expired | $ / shares</t>
        </is>
      </c>
      <c r="B15" s="5" t="n">
        <v>125</v>
      </c>
      <c r="C15" s="4" t="inlineStr">
        <is>
          <t xml:space="preserve"> </t>
        </is>
      </c>
    </row>
    <row r="16">
      <c r="A16" s="4" t="inlineStr">
        <is>
          <t>Number of RSUs outstanding, ending of the period</t>
        </is>
      </c>
      <c r="B16" s="6" t="n">
        <v>3717502</v>
      </c>
      <c r="C16" s="4" t="inlineStr">
        <is>
          <t xml:space="preserve"> </t>
        </is>
      </c>
    </row>
    <row r="17">
      <c r="A17" s="4" t="inlineStr">
        <is>
          <t>Warrants Outstanding, Ending of the period</t>
        </is>
      </c>
      <c r="B17" s="6" t="n">
        <v>3717502</v>
      </c>
      <c r="C17" s="6" t="n">
        <v>3717502</v>
      </c>
    </row>
    <row r="18">
      <c r="A18" s="4" t="inlineStr">
        <is>
          <t>Weighted Average Exercise Price, Outstanding, Ending Balance | $ / shares</t>
        </is>
      </c>
      <c r="B18" s="7" t="n">
        <v>5.16</v>
      </c>
      <c r="C18" s="4" t="inlineStr">
        <is>
          <t xml:space="preserve"> </t>
        </is>
      </c>
    </row>
    <row r="19">
      <c r="A19" s="4" t="inlineStr">
        <is>
          <t>Weighted Average Exercise Price, Outstanding, Ending Balance | $ / shares</t>
        </is>
      </c>
      <c r="B19" s="7" t="n">
        <v>5.16</v>
      </c>
      <c r="C19" s="7" t="n">
        <v>5.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3" customWidth="1" min="1" max="1"/>
    <col width="32" customWidth="1" min="2" max="2"/>
    <col width="32" customWidth="1" min="3" max="3"/>
  </cols>
  <sheetData>
    <row r="1">
      <c r="A1" s="1" t="inlineStr">
        <is>
          <t>SCHEDULE OF WARRANTS OUTSTANDING (Details)</t>
        </is>
      </c>
      <c r="B1" s="2" t="inlineStr">
        <is>
          <t>3 Months Ended</t>
        </is>
      </c>
    </row>
    <row r="2">
      <c r="B2" s="2" t="inlineStr">
        <is>
          <t>Mar. 31, 2025 $ / shares shares</t>
        </is>
      </c>
      <c r="C2" s="2" t="inlineStr">
        <is>
          <t>Mar. 31, 2025 $ / shares shares</t>
        </is>
      </c>
    </row>
    <row r="3">
      <c r="A3" s="4" t="inlineStr">
        <is>
          <t>Warrant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issued</t>
        </is>
      </c>
      <c r="B5" s="4" t="inlineStr">
        <is>
          <t>Oct. 30,  2023</t>
        </is>
      </c>
      <c r="C5" s="4" t="inlineStr">
        <is>
          <t xml:space="preserve"> </t>
        </is>
      </c>
    </row>
    <row r="6">
      <c r="A6" s="4" t="inlineStr">
        <is>
          <t>Expiry date</t>
        </is>
      </c>
      <c r="B6" s="4" t="inlineStr">
        <is>
          <t>Oct. 30,  2026</t>
        </is>
      </c>
      <c r="C6" s="4" t="inlineStr">
        <is>
          <t xml:space="preserve"> </t>
        </is>
      </c>
    </row>
    <row r="7">
      <c r="A7" s="4" t="inlineStr">
        <is>
          <t>Exercise price | $ / shares</t>
        </is>
      </c>
      <c r="B7" s="4" t="inlineStr">
        <is>
          <t xml:space="preserve"> </t>
        </is>
      </c>
      <c r="C7" s="7" t="n">
        <v>23.2</v>
      </c>
    </row>
    <row r="8">
      <c r="A8" s="4" t="inlineStr">
        <is>
          <t>Number of warrants outstanding</t>
        </is>
      </c>
      <c r="B8" s="6" t="n">
        <v>12800</v>
      </c>
      <c r="C8" s="6" t="n">
        <v>12800</v>
      </c>
    </row>
    <row r="9">
      <c r="A9" s="4" t="inlineStr">
        <is>
          <t>Warrant tw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ate issued</t>
        </is>
      </c>
      <c r="B11" s="4" t="inlineStr">
        <is>
          <t>Oct. 30,  2023</t>
        </is>
      </c>
      <c r="C11" s="4" t="inlineStr">
        <is>
          <t xml:space="preserve"> </t>
        </is>
      </c>
    </row>
    <row r="12">
      <c r="A12" s="4" t="inlineStr">
        <is>
          <t>Expiry date</t>
        </is>
      </c>
      <c r="B12" s="4" t="inlineStr">
        <is>
          <t>Oct. 30,  2028</t>
        </is>
      </c>
      <c r="C12" s="4" t="inlineStr">
        <is>
          <t xml:space="preserve"> </t>
        </is>
      </c>
    </row>
    <row r="13">
      <c r="A13" s="4" t="inlineStr">
        <is>
          <t>Exercise price | $ / shares</t>
        </is>
      </c>
      <c r="B13" s="4" t="inlineStr">
        <is>
          <t xml:space="preserve"> </t>
        </is>
      </c>
      <c r="C13" s="11" t="n">
        <v>3.3086</v>
      </c>
    </row>
    <row r="14">
      <c r="A14" s="4" t="inlineStr">
        <is>
          <t>Number of warrants outstanding</t>
        </is>
      </c>
      <c r="B14" s="6" t="n">
        <v>256000</v>
      </c>
      <c r="C14" s="6" t="n">
        <v>256000</v>
      </c>
    </row>
    <row r="15">
      <c r="A15" s="4" t="inlineStr">
        <is>
          <t>Warrant thre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ate issued</t>
        </is>
      </c>
      <c r="B17" s="4" t="inlineStr">
        <is>
          <t>Feb. 26,  2024</t>
        </is>
      </c>
      <c r="C17" s="4" t="inlineStr">
        <is>
          <t xml:space="preserve"> </t>
        </is>
      </c>
    </row>
    <row r="18">
      <c r="A18" s="4" t="inlineStr">
        <is>
          <t>Expiry date</t>
        </is>
      </c>
      <c r="B18" s="4" t="inlineStr">
        <is>
          <t>Feb. 26,  2027</t>
        </is>
      </c>
      <c r="C18" s="4" t="inlineStr">
        <is>
          <t xml:space="preserve"> </t>
        </is>
      </c>
    </row>
    <row r="19">
      <c r="A19" s="4" t="inlineStr">
        <is>
          <t>Exercise price | $ / shares</t>
        </is>
      </c>
      <c r="B19" s="7" t="n">
        <v>8.44</v>
      </c>
      <c r="C19" s="4" t="inlineStr">
        <is>
          <t xml:space="preserve"> </t>
        </is>
      </c>
    </row>
    <row r="20">
      <c r="A20" s="4" t="inlineStr">
        <is>
          <t>Number of warrants outstanding</t>
        </is>
      </c>
      <c r="B20" s="6" t="n">
        <v>26800</v>
      </c>
      <c r="C20" s="6" t="n">
        <v>26800</v>
      </c>
    </row>
    <row r="21">
      <c r="A21" s="4" t="inlineStr">
        <is>
          <t>Warrant fou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issued</t>
        </is>
      </c>
      <c r="B23" s="4" t="inlineStr">
        <is>
          <t>Feb. 26,  2024</t>
        </is>
      </c>
      <c r="C23" s="4" t="inlineStr">
        <is>
          <t xml:space="preserve"> </t>
        </is>
      </c>
    </row>
    <row r="24">
      <c r="A24" s="4" t="inlineStr">
        <is>
          <t>Expiry date</t>
        </is>
      </c>
      <c r="B24" s="4" t="inlineStr">
        <is>
          <t>Feb. 26,  2029</t>
        </is>
      </c>
      <c r="C24" s="4" t="inlineStr">
        <is>
          <t xml:space="preserve"> </t>
        </is>
      </c>
    </row>
    <row r="25">
      <c r="A25" s="4" t="inlineStr">
        <is>
          <t>Exercise price | $ / shares</t>
        </is>
      </c>
      <c r="B25" s="11" t="n">
        <v>4.4025</v>
      </c>
      <c r="C25" s="4" t="inlineStr">
        <is>
          <t xml:space="preserve"> </t>
        </is>
      </c>
    </row>
    <row r="26">
      <c r="A26" s="4" t="inlineStr">
        <is>
          <t>Number of warrants outstanding</t>
        </is>
      </c>
      <c r="B26" s="6" t="n">
        <v>474332</v>
      </c>
      <c r="C26" s="6" t="n">
        <v>474332</v>
      </c>
    </row>
    <row r="27">
      <c r="A27" s="4" t="inlineStr">
        <is>
          <t>Warrant fiv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ate issued</t>
        </is>
      </c>
      <c r="B29" s="4" t="inlineStr">
        <is>
          <t>Apr. 29,  2024</t>
        </is>
      </c>
      <c r="C29" s="4" t="inlineStr">
        <is>
          <t xml:space="preserve"> </t>
        </is>
      </c>
    </row>
    <row r="30">
      <c r="A30" s="4" t="inlineStr">
        <is>
          <t>Expiry date</t>
        </is>
      </c>
      <c r="B30" s="4" t="inlineStr">
        <is>
          <t>Apr. 29,  2029</t>
        </is>
      </c>
      <c r="C30" s="4" t="inlineStr">
        <is>
          <t xml:space="preserve"> </t>
        </is>
      </c>
    </row>
    <row r="31">
      <c r="A31" s="4" t="inlineStr">
        <is>
          <t>Exercise price | $ / shares</t>
        </is>
      </c>
      <c r="B31" s="4" t="inlineStr">
        <is>
          <t xml:space="preserve"> </t>
        </is>
      </c>
      <c r="C31" s="11" t="n">
        <v>3.3086</v>
      </c>
    </row>
    <row r="32">
      <c r="A32" s="4" t="inlineStr">
        <is>
          <t>Number of warrants outstanding</t>
        </is>
      </c>
      <c r="B32" s="6" t="n">
        <v>540541</v>
      </c>
      <c r="C32" s="6" t="n">
        <v>540541</v>
      </c>
    </row>
    <row r="33">
      <c r="A33" s="4" t="inlineStr">
        <is>
          <t>Warrant six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ate issued</t>
        </is>
      </c>
      <c r="B35" s="4" t="inlineStr">
        <is>
          <t>Apr. 29,  2024</t>
        </is>
      </c>
      <c r="C35" s="4" t="inlineStr">
        <is>
          <t xml:space="preserve"> </t>
        </is>
      </c>
    </row>
    <row r="36">
      <c r="A36" s="4" t="inlineStr">
        <is>
          <t>Expiry date</t>
        </is>
      </c>
      <c r="B36" s="4" t="inlineStr">
        <is>
          <t>Apr. 29,  2024</t>
        </is>
      </c>
      <c r="C36" s="4" t="inlineStr">
        <is>
          <t xml:space="preserve"> </t>
        </is>
      </c>
    </row>
    <row r="37">
      <c r="A37" s="4" t="inlineStr">
        <is>
          <t>Exercise price | $ / shares</t>
        </is>
      </c>
      <c r="B37" s="4" t="inlineStr">
        <is>
          <t xml:space="preserve"> </t>
        </is>
      </c>
      <c r="C37" s="7" t="n">
        <v>11.06</v>
      </c>
    </row>
    <row r="38">
      <c r="A38" s="4" t="inlineStr">
        <is>
          <t>Number of warrants outstanding</t>
        </is>
      </c>
      <c r="B38" s="6" t="n">
        <v>27028</v>
      </c>
      <c r="C38" s="6" t="n">
        <v>27028</v>
      </c>
    </row>
    <row r="39">
      <c r="A39" s="4" t="inlineStr">
        <is>
          <t>Warrant seve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ate issued</t>
        </is>
      </c>
      <c r="B41" s="4" t="inlineStr">
        <is>
          <t>Aug. 21,  2024</t>
        </is>
      </c>
      <c r="C41" s="4" t="inlineStr">
        <is>
          <t xml:space="preserve"> </t>
        </is>
      </c>
    </row>
    <row r="42">
      <c r="A42" s="4" t="inlineStr">
        <is>
          <t>Expiry date</t>
        </is>
      </c>
      <c r="B42" s="4" t="inlineStr">
        <is>
          <t>Aug. 21,  2027</t>
        </is>
      </c>
      <c r="C42" s="4" t="inlineStr">
        <is>
          <t xml:space="preserve"> </t>
        </is>
      </c>
    </row>
    <row r="43">
      <c r="A43" s="4" t="inlineStr">
        <is>
          <t>Exercise price | $ / shares</t>
        </is>
      </c>
      <c r="B43" s="4" t="inlineStr">
        <is>
          <t xml:space="preserve"> </t>
        </is>
      </c>
      <c r="C43" s="7" t="n">
        <v>5.12</v>
      </c>
    </row>
    <row r="44">
      <c r="A44" s="4" t="inlineStr">
        <is>
          <t>Number of warrants outstanding</t>
        </is>
      </c>
      <c r="B44" s="6" t="n">
        <v>33334</v>
      </c>
      <c r="C44" s="6" t="n">
        <v>33334</v>
      </c>
    </row>
    <row r="45">
      <c r="A45" s="4" t="inlineStr">
        <is>
          <t>Warrant eigh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ate issued</t>
        </is>
      </c>
      <c r="B47" s="4" t="inlineStr">
        <is>
          <t>Aug. 21,  2024</t>
        </is>
      </c>
      <c r="C47" s="4" t="inlineStr">
        <is>
          <t xml:space="preserve"> </t>
        </is>
      </c>
    </row>
    <row r="48">
      <c r="A48" s="4" t="inlineStr">
        <is>
          <t>Expiry date</t>
        </is>
      </c>
      <c r="B48" s="4" t="inlineStr">
        <is>
          <t>Aug. 21,  2029</t>
        </is>
      </c>
      <c r="C48" s="4" t="inlineStr">
        <is>
          <t xml:space="preserve"> </t>
        </is>
      </c>
    </row>
    <row r="49">
      <c r="A49" s="4" t="inlineStr">
        <is>
          <t>Exercise price | $ / shares</t>
        </is>
      </c>
      <c r="B49" s="4" t="inlineStr">
        <is>
          <t xml:space="preserve"> </t>
        </is>
      </c>
      <c r="C49" s="7" t="n">
        <v>5.12</v>
      </c>
    </row>
    <row r="50">
      <c r="A50" s="4" t="inlineStr">
        <is>
          <t>Number of warrants outstanding</t>
        </is>
      </c>
      <c r="B50" s="6" t="n">
        <v>666667</v>
      </c>
      <c r="C50" s="6" t="n">
        <v>666667</v>
      </c>
    </row>
    <row r="51">
      <c r="A51" s="4" t="inlineStr">
        <is>
          <t>Warrant nin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ate issued</t>
        </is>
      </c>
      <c r="B53" s="4" t="inlineStr">
        <is>
          <t>Nov. 19,  2024</t>
        </is>
      </c>
      <c r="C53" s="4" t="inlineStr">
        <is>
          <t xml:space="preserve"> </t>
        </is>
      </c>
    </row>
    <row r="54">
      <c r="A54" s="4" t="inlineStr">
        <is>
          <t>Expiry date</t>
        </is>
      </c>
      <c r="B54" s="4" t="inlineStr">
        <is>
          <t>Nov. 19,  2029</t>
        </is>
      </c>
      <c r="C54" s="4" t="inlineStr">
        <is>
          <t xml:space="preserve"> </t>
        </is>
      </c>
    </row>
    <row r="55">
      <c r="A55" s="4" t="inlineStr">
        <is>
          <t>Exercise price | $ / shares</t>
        </is>
      </c>
      <c r="B55" s="4" t="inlineStr">
        <is>
          <t xml:space="preserve"> </t>
        </is>
      </c>
      <c r="C55" s="11" t="n">
        <v>3.3086</v>
      </c>
    </row>
    <row r="56">
      <c r="A56" s="4" t="inlineStr">
        <is>
          <t>Number of warrants outstanding</t>
        </is>
      </c>
      <c r="B56" s="6" t="n">
        <v>1600000</v>
      </c>
      <c r="C56" s="6" t="n">
        <v>1600000</v>
      </c>
    </row>
    <row r="57">
      <c r="A57" s="4" t="inlineStr">
        <is>
          <t>Warrant te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ate issued</t>
        </is>
      </c>
      <c r="B59" s="4" t="inlineStr">
        <is>
          <t>Nov. 19,  2024</t>
        </is>
      </c>
      <c r="C59" s="4" t="inlineStr">
        <is>
          <t xml:space="preserve"> </t>
        </is>
      </c>
    </row>
    <row r="60">
      <c r="A60" s="4" t="inlineStr">
        <is>
          <t>Expiry date</t>
        </is>
      </c>
      <c r="B60" s="4" t="inlineStr">
        <is>
          <t>Nov. 19,  2027</t>
        </is>
      </c>
      <c r="C60" s="4" t="inlineStr">
        <is>
          <t xml:space="preserve"> </t>
        </is>
      </c>
    </row>
    <row r="61">
      <c r="A61" s="4" t="inlineStr">
        <is>
          <t>Exercise price | $ / shares</t>
        </is>
      </c>
      <c r="B61" s="4" t="inlineStr">
        <is>
          <t xml:space="preserve"> </t>
        </is>
      </c>
      <c r="C61" s="11" t="n">
        <v>4.1357</v>
      </c>
    </row>
    <row r="62">
      <c r="A62" s="4" t="inlineStr">
        <is>
          <t>Number of warrants outstanding</t>
        </is>
      </c>
      <c r="B62" s="6" t="n">
        <v>80000</v>
      </c>
      <c r="C62" s="6" t="n">
        <v>80000</v>
      </c>
    </row>
    <row r="63">
      <c r="A63" s="4" t="inlineStr">
        <is>
          <t>Warrant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umber of warrants outstanding</t>
        </is>
      </c>
      <c r="B65" s="6" t="n">
        <v>3717502</v>
      </c>
      <c r="C65" s="6" t="n">
        <v>37175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1" customWidth="1" min="1" max="1"/>
    <col width="79" customWidth="1" min="2" max="2"/>
    <col width="29" customWidth="1" min="3" max="3"/>
    <col width="80" customWidth="1" min="4" max="4"/>
    <col width="29" customWidth="1" min="5" max="5"/>
    <col width="29" customWidth="1" min="6" max="6"/>
    <col width="80" customWidth="1" min="7" max="7"/>
    <col width="29" customWidth="1" min="8" max="8"/>
    <col width="22" customWidth="1" min="9" max="9"/>
    <col width="21" customWidth="1" min="10" max="10"/>
    <col width="25" customWidth="1" min="11" max="11"/>
    <col width="25" customWidth="1" min="12" max="12"/>
  </cols>
  <sheetData>
    <row r="1">
      <c r="A1" s="1" t="inlineStr">
        <is>
          <t>SHARE CAPITAL (Details Narrative)</t>
        </is>
      </c>
      <c r="G1" s="2" t="inlineStr">
        <is>
          <t>3 Months Ended</t>
        </is>
      </c>
      <c r="I1" s="2" t="inlineStr">
        <is>
          <t>9 Months Ended</t>
        </is>
      </c>
      <c r="J1" s="2" t="inlineStr">
        <is>
          <t>12 Months Ended</t>
        </is>
      </c>
    </row>
    <row r="2">
      <c r="B2" s="2" t="inlineStr">
        <is>
          <t>Nov. 19, 2024 USD ($) shares</t>
        </is>
      </c>
      <c r="C2" s="2" t="inlineStr">
        <is>
          <t>Aug. 21, 2024 USD ($) shares</t>
        </is>
      </c>
      <c r="D2" s="2" t="inlineStr">
        <is>
          <t>Aug. 07, 2024 $ / shares</t>
        </is>
      </c>
      <c r="E2" s="2" t="inlineStr">
        <is>
          <t>Apr. 29, 2024 USD ($) shares</t>
        </is>
      </c>
      <c r="F2" s="2" t="inlineStr">
        <is>
          <t>Feb. 26, 2024 USD ($) shares</t>
        </is>
      </c>
      <c r="G2" s="2" t="inlineStr">
        <is>
          <t>Mar. 31, 2025 CAD ($) $ / shares shares</t>
        </is>
      </c>
      <c r="H2" s="2" t="inlineStr">
        <is>
          <t>Mar. 31, 2024 CAD ($) shares</t>
        </is>
      </c>
      <c r="I2" s="2" t="inlineStr">
        <is>
          <t>Dec. 31, 2024 CAD ($)</t>
        </is>
      </c>
      <c r="J2" s="2" t="inlineStr">
        <is>
          <t>Dec. 31, 2024 shares</t>
        </is>
      </c>
      <c r="K2" s="2" t="inlineStr">
        <is>
          <t>Mar. 27, 2024 $ / shares</t>
        </is>
      </c>
      <c r="L2" s="2" t="inlineStr">
        <is>
          <t>Mar. 26,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e of ordinary shares</t>
        </is>
      </c>
      <c r="B4" s="5" t="n">
        <v>5272234</v>
      </c>
      <c r="C4" s="5" t="n">
        <v>2720050</v>
      </c>
      <c r="D4" s="4" t="inlineStr">
        <is>
          <t xml:space="preserve"> </t>
        </is>
      </c>
      <c r="E4" s="5" t="n">
        <v>4882168</v>
      </c>
      <c r="F4" s="5" t="n">
        <v>48774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cost</t>
        </is>
      </c>
      <c r="B5" s="6" t="n">
        <v>755387</v>
      </c>
      <c r="C5" s="6" t="n">
        <v>343676</v>
      </c>
      <c r="D5" s="4" t="inlineStr">
        <is>
          <t xml:space="preserve"> </t>
        </is>
      </c>
      <c r="E5" s="6" t="n">
        <v>779615</v>
      </c>
      <c r="F5" s="4" t="inlineStr">
        <is>
          <t xml:space="preserve"> </t>
        </is>
      </c>
      <c r="G5" s="5" t="n">
        <v>306</v>
      </c>
      <c r="H5" s="5" t="n">
        <v>266651</v>
      </c>
      <c r="I5" s="5" t="n">
        <v>856766</v>
      </c>
      <c r="J5" s="4" t="inlineStr">
        <is>
          <t xml:space="preserve"> </t>
        </is>
      </c>
      <c r="K5" s="4" t="inlineStr">
        <is>
          <t xml:space="preserve"> </t>
        </is>
      </c>
      <c r="L5" s="4" t="inlineStr">
        <is>
          <t xml:space="preserve"> </t>
        </is>
      </c>
    </row>
    <row r="6">
      <c r="A6" s="4" t="inlineStr">
        <is>
          <t>Net proceeds from issue of ordinary shares</t>
        </is>
      </c>
      <c r="B6" s="5" t="n">
        <v>4516837</v>
      </c>
      <c r="C6" s="6" t="n">
        <v>2376374</v>
      </c>
      <c r="D6" s="4" t="inlineStr">
        <is>
          <t xml:space="preserve"> </t>
        </is>
      </c>
      <c r="E6" s="6" t="n">
        <v>4102553</v>
      </c>
      <c r="F6" s="6" t="n">
        <v>41249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income loss</t>
        </is>
      </c>
      <c r="B7" s="4" t="inlineStr">
        <is>
          <t xml:space="preserve"> </t>
        </is>
      </c>
      <c r="C7" s="4" t="inlineStr">
        <is>
          <t xml:space="preserve"> </t>
        </is>
      </c>
      <c r="D7" s="4" t="inlineStr">
        <is>
          <t xml:space="preserve"> </t>
        </is>
      </c>
      <c r="E7" s="6" t="n">
        <v>671747</v>
      </c>
      <c r="F7" s="6" t="n">
        <v>441166</v>
      </c>
      <c r="G7" s="6" t="n">
        <v>-24450</v>
      </c>
      <c r="H7" s="6" t="n">
        <v>-552295</v>
      </c>
      <c r="I7" s="4" t="inlineStr">
        <is>
          <t xml:space="preserve"> </t>
        </is>
      </c>
      <c r="J7" s="4" t="inlineStr">
        <is>
          <t xml:space="preserve"> </t>
        </is>
      </c>
      <c r="K7" s="4" t="inlineStr">
        <is>
          <t xml:space="preserve"> </t>
        </is>
      </c>
      <c r="L7" s="4" t="inlineStr">
        <is>
          <t xml:space="preserve"> </t>
        </is>
      </c>
    </row>
    <row r="8">
      <c r="A8" s="4" t="inlineStr">
        <is>
          <t>Adjustments for share based payments</t>
        </is>
      </c>
      <c r="B8" s="4" t="inlineStr">
        <is>
          <t xml:space="preserve"> </t>
        </is>
      </c>
      <c r="C8" s="4" t="inlineStr">
        <is>
          <t xml:space="preserve"> </t>
        </is>
      </c>
      <c r="D8" s="4" t="inlineStr">
        <is>
          <t xml:space="preserve"> </t>
        </is>
      </c>
      <c r="E8" s="4" t="inlineStr">
        <is>
          <t xml:space="preserve"> </t>
        </is>
      </c>
      <c r="F8" s="4" t="inlineStr">
        <is>
          <t xml:space="preserve"> </t>
        </is>
      </c>
      <c r="G8" s="5" t="n">
        <v>288883</v>
      </c>
      <c r="H8" s="6" t="n">
        <v>198907</v>
      </c>
      <c r="I8" s="4" t="inlineStr">
        <is>
          <t xml:space="preserve"> </t>
        </is>
      </c>
      <c r="J8" s="4" t="inlineStr">
        <is>
          <t xml:space="preserve"> </t>
        </is>
      </c>
      <c r="K8" s="4" t="inlineStr">
        <is>
          <t xml:space="preserve"> </t>
        </is>
      </c>
      <c r="L8" s="4" t="inlineStr">
        <is>
          <t xml:space="preserve"> </t>
        </is>
      </c>
    </row>
    <row r="9">
      <c r="A9" s="4" t="inlineStr">
        <is>
          <t>Restricted share units vesting period award d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RSUs will have a 3-year vesting period following the award date. The total number of common shares reserved
and available for grant and issuance pursuant to this plan, and the total number of Restricted Share Units that may be awarded pursuant
to this plan, shall not exceed 15% (in the aggregate) of the issued and outstanding common shares from time to time.</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description</t>
        </is>
      </c>
      <c r="B10" s="4" t="inlineStr">
        <is>
          <t xml:space="preserve"> </t>
        </is>
      </c>
      <c r="C10" s="4" t="inlineStr">
        <is>
          <t xml:space="preserve"> </t>
        </is>
      </c>
      <c r="D10" s="4" t="inlineStr">
        <is>
          <t>On
August 7, 2024, the exercise price of the April 29, 2024 warrants were amended to CAD $0.2250 or CAD $5.625 on a post share consolidation
basi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cription of warrant</t>
        </is>
      </c>
      <c r="B11" s="4" t="inlineStr">
        <is>
          <t>warrants
were amended to CAD$3.3086 from CAD$5.625 and CAD$5.6925 respectivel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remaining contractual lif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3 months</t>
        </is>
      </c>
      <c r="H12" s="4" t="inlineStr">
        <is>
          <t xml:space="preserve"> </t>
        </is>
      </c>
      <c r="I12" s="4" t="inlineStr">
        <is>
          <t xml:space="preserve"> </t>
        </is>
      </c>
      <c r="J12" s="4" t="inlineStr">
        <is>
          <t>4 years 6 months</t>
        </is>
      </c>
      <c r="K12" s="4" t="inlineStr">
        <is>
          <t xml:space="preserve"> </t>
        </is>
      </c>
      <c r="L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e of ordinary shares</t>
        </is>
      </c>
      <c r="B15" s="5" t="n">
        <v>4942719</v>
      </c>
      <c r="C15" s="6" t="n">
        <v>2559974</v>
      </c>
      <c r="D15" s="4" t="inlineStr">
        <is>
          <t xml:space="preserve"> </t>
        </is>
      </c>
      <c r="E15" s="6" t="n">
        <v>4422815</v>
      </c>
      <c r="F15" s="6" t="n">
        <v>28595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e of ordinary shares</t>
        </is>
      </c>
      <c r="B18" s="5" t="n">
        <v>1977088</v>
      </c>
      <c r="C18" s="5" t="n">
        <v>591265</v>
      </c>
      <c r="D18" s="4" t="inlineStr">
        <is>
          <t xml:space="preserve"> </t>
        </is>
      </c>
      <c r="E18" s="5" t="n">
        <v>1248343</v>
      </c>
      <c r="F18" s="5" t="n">
        <v>4310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11" t="n">
        <v>4.4025</v>
      </c>
      <c r="H19" s="4" t="inlineStr">
        <is>
          <t xml:space="preserve"> </t>
        </is>
      </c>
      <c r="I19" s="4" t="inlineStr">
        <is>
          <t xml:space="preserve"> </t>
        </is>
      </c>
      <c r="J19" s="4" t="inlineStr">
        <is>
          <t xml:space="preserve"> </t>
        </is>
      </c>
      <c r="K19" s="11" t="n">
        <v>0.1761</v>
      </c>
      <c r="L19" s="7" t="n">
        <v>0.36</v>
      </c>
    </row>
    <row r="20">
      <c r="A20" s="4" t="inlineStr">
        <is>
          <t>Octob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exercise price of warrants | $ / shares</t>
        </is>
      </c>
      <c r="B22" s="4" t="inlineStr">
        <is>
          <t xml:space="preserve"> </t>
        </is>
      </c>
      <c r="C22" s="4" t="inlineStr">
        <is>
          <t xml:space="preserve"> </t>
        </is>
      </c>
      <c r="D22" s="11" t="n">
        <v>5.69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tock issued | shares</t>
        </is>
      </c>
      <c r="B25" s="6" t="n">
        <v>1200000</v>
      </c>
      <c r="C25" s="6" t="n">
        <v>320000</v>
      </c>
      <c r="D25" s="4" t="inlineStr">
        <is>
          <t xml:space="preserve"> </t>
        </is>
      </c>
      <c r="E25" s="6" t="n">
        <v>258000</v>
      </c>
      <c r="F25" s="6" t="n">
        <v>8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e of ordinary shares</t>
        </is>
      </c>
      <c r="B26" s="5" t="n">
        <v>329515</v>
      </c>
      <c r="C26" s="5" t="n">
        <v>160076</v>
      </c>
      <c r="D26" s="4" t="inlineStr">
        <is>
          <t xml:space="preserve"> </t>
        </is>
      </c>
      <c r="E26" s="5" t="n">
        <v>396137</v>
      </c>
      <c r="F26" s="5" t="n">
        <v>20179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cost</t>
        </is>
      </c>
      <c r="B27" s="4" t="inlineStr">
        <is>
          <t xml:space="preserve"> </t>
        </is>
      </c>
      <c r="C27" s="4" t="inlineStr">
        <is>
          <t xml:space="preserve"> </t>
        </is>
      </c>
      <c r="D27" s="4" t="inlineStr">
        <is>
          <t xml:space="preserve"> </t>
        </is>
      </c>
      <c r="E27" s="4" t="inlineStr">
        <is>
          <t xml:space="preserve"> </t>
        </is>
      </c>
      <c r="F27" s="5" t="n">
        <v>7524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exercis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91668</v>
      </c>
      <c r="K30" s="4" t="inlineStr">
        <is>
          <t xml:space="preserve"> </t>
        </is>
      </c>
      <c r="L30" s="4" t="inlineStr">
        <is>
          <t xml:space="preserve"> </t>
        </is>
      </c>
    </row>
    <row r="31">
      <c r="A31" s="4" t="inlineStr">
        <is>
          <t>Number of stock issued | shares</t>
        </is>
      </c>
      <c r="B31" s="6" t="n">
        <v>400000</v>
      </c>
      <c r="C31" s="6" t="n">
        <v>346667</v>
      </c>
      <c r="D31" s="4" t="inlineStr">
        <is>
          <t xml:space="preserve"> </t>
        </is>
      </c>
      <c r="E31" s="6" t="n">
        <v>282541</v>
      </c>
      <c r="F31" s="6" t="n">
        <v>448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cost</t>
        </is>
      </c>
      <c r="B34" s="4" t="inlineStr">
        <is>
          <t xml:space="preserve"> </t>
        </is>
      </c>
      <c r="C34" s="4" t="inlineStr">
        <is>
          <t xml:space="preserve"> </t>
        </is>
      </c>
      <c r="D34" s="4" t="inlineStr">
        <is>
          <t xml:space="preserve"> </t>
        </is>
      </c>
      <c r="E34" s="4" t="inlineStr">
        <is>
          <t xml:space="preserve"> </t>
        </is>
      </c>
      <c r="F34" s="4" t="inlineStr">
        <is>
          <t xml:space="preserve"> </t>
        </is>
      </c>
      <c r="G34" s="5" t="n">
        <v>306</v>
      </c>
      <c r="H34" s="5" t="n">
        <v>338836</v>
      </c>
      <c r="I34" s="5" t="n">
        <v>1294035</v>
      </c>
      <c r="J34" s="4" t="inlineStr">
        <is>
          <t xml:space="preserve"> </t>
        </is>
      </c>
      <c r="K34" s="4" t="inlineStr">
        <is>
          <t xml:space="preserve"> </t>
        </is>
      </c>
      <c r="L34" s="4" t="inlineStr">
        <is>
          <t xml:space="preserve"> </t>
        </is>
      </c>
    </row>
    <row r="35">
      <c r="A35" s="4" t="inlineStr">
        <is>
          <t>Shares returned to treasury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6000</v>
      </c>
      <c r="I35" s="4" t="inlineStr">
        <is>
          <t xml:space="preserve"> </t>
        </is>
      </c>
      <c r="J35" s="6" t="n">
        <v>-36000</v>
      </c>
      <c r="K35" s="4" t="inlineStr">
        <is>
          <t xml:space="preserve"> </t>
        </is>
      </c>
      <c r="L35" s="4" t="inlineStr">
        <is>
          <t xml:space="preserve"> </t>
        </is>
      </c>
    </row>
    <row r="36">
      <c r="A36" s="4" t="inlineStr">
        <is>
          <t>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tock issued for restrcited share unit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6029</v>
      </c>
      <c r="H38" s="4" t="inlineStr">
        <is>
          <t xml:space="preserve"> </t>
        </is>
      </c>
      <c r="I38" s="4" t="inlineStr">
        <is>
          <t xml:space="preserve"> </t>
        </is>
      </c>
      <c r="J38" s="6" t="n">
        <v>25353</v>
      </c>
      <c r="K38" s="4" t="inlineStr">
        <is>
          <t xml:space="preserve"> </t>
        </is>
      </c>
      <c r="L38" s="4" t="inlineStr">
        <is>
          <t xml:space="preserve"> </t>
        </is>
      </c>
    </row>
    <row r="39">
      <c r="A39" s="4" t="inlineStr">
        <is>
          <t>Share-based paymen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287869</v>
      </c>
      <c r="H39" s="5" t="n">
        <v>172218</v>
      </c>
      <c r="I39" s="4" t="inlineStr">
        <is>
          <t xml:space="preserve"> </t>
        </is>
      </c>
      <c r="J39" s="4" t="inlineStr">
        <is>
          <t xml:space="preserve"> </t>
        </is>
      </c>
      <c r="K39" s="4" t="inlineStr">
        <is>
          <t xml:space="preserve"> </t>
        </is>
      </c>
      <c r="L39" s="4" t="inlineStr">
        <is>
          <t xml:space="preserve"> </t>
        </is>
      </c>
    </row>
    <row r="40">
      <c r="A40" s="4" t="inlineStr">
        <is>
          <t>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justments for share based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1013</v>
      </c>
      <c r="H42" s="5" t="n">
        <v>26689</v>
      </c>
      <c r="I42" s="4" t="inlineStr">
        <is>
          <t xml:space="preserve"> </t>
        </is>
      </c>
      <c r="J42" s="4" t="inlineStr">
        <is>
          <t xml:space="preserve"> </t>
        </is>
      </c>
      <c r="K42" s="4" t="inlineStr">
        <is>
          <t xml:space="preserve"> </t>
        </is>
      </c>
      <c r="L42" s="4" t="inlineStr">
        <is>
          <t xml:space="preserve"> </t>
        </is>
      </c>
    </row>
  </sheetData>
  <mergeCells count="2">
    <mergeCell ref="G1:H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CHEDULE OF SEGMENTED INFORMATION (Details) - CAD ($)</t>
        </is>
      </c>
      <c r="B1" s="2" t="inlineStr">
        <is>
          <t>3 Months Ended</t>
        </is>
      </c>
      <c r="D1" s="2" t="inlineStr">
        <is>
          <t>9 Months Ended</t>
        </is>
      </c>
    </row>
    <row r="2">
      <c r="B2" s="2" t="inlineStr">
        <is>
          <t>Mar. 31, 2025</t>
        </is>
      </c>
      <c r="C2" s="2" t="inlineStr">
        <is>
          <t>Mar. 31,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Sales of goods</t>
        </is>
      </c>
      <c r="B4" s="5" t="n">
        <v>1541811</v>
      </c>
      <c r="C4" s="5" t="n">
        <v>1237948</v>
      </c>
      <c r="D4" s="4" t="inlineStr">
        <is>
          <t xml:space="preserve"> </t>
        </is>
      </c>
    </row>
    <row r="5">
      <c r="A5" s="4" t="inlineStr">
        <is>
          <t>Provision of services</t>
        </is>
      </c>
      <c r="B5" s="6" t="n">
        <v>5904</v>
      </c>
      <c r="C5" s="6" t="n">
        <v>91633</v>
      </c>
      <c r="D5" s="4" t="inlineStr">
        <is>
          <t xml:space="preserve"> </t>
        </is>
      </c>
    </row>
    <row r="6">
      <c r="A6" s="4" t="inlineStr">
        <is>
          <t>Total revenue</t>
        </is>
      </c>
      <c r="B6" s="6" t="n">
        <v>1547715</v>
      </c>
      <c r="C6" s="6" t="n">
        <v>1329581</v>
      </c>
      <c r="D6" s="4" t="inlineStr">
        <is>
          <t xml:space="preserve"> </t>
        </is>
      </c>
    </row>
    <row r="7">
      <c r="A7" s="4" t="inlineStr">
        <is>
          <t>Segment loss (income)</t>
        </is>
      </c>
      <c r="B7" s="6" t="n">
        <v>3168006</v>
      </c>
      <c r="C7" s="6" t="n">
        <v>-260040</v>
      </c>
      <c r="D7" s="4" t="inlineStr">
        <is>
          <t xml:space="preserve"> </t>
        </is>
      </c>
    </row>
    <row r="8">
      <c r="A8" s="4" t="inlineStr">
        <is>
          <t>Finance and other costs</t>
        </is>
      </c>
      <c r="B8" s="6" t="n">
        <v>34031</v>
      </c>
      <c r="C8" s="6" t="n">
        <v>4825</v>
      </c>
      <c r="D8" s="4" t="inlineStr">
        <is>
          <t xml:space="preserve"> </t>
        </is>
      </c>
    </row>
    <row r="9">
      <c r="A9" s="4" t="inlineStr">
        <is>
          <t>Depreciation</t>
        </is>
      </c>
      <c r="B9" s="6" t="n">
        <v>75416</v>
      </c>
      <c r="C9" s="6" t="n">
        <v>143122</v>
      </c>
      <c r="D9" s="4" t="inlineStr">
        <is>
          <t xml:space="preserve"> </t>
        </is>
      </c>
    </row>
    <row r="10">
      <c r="A10" s="4" t="inlineStr">
        <is>
          <t>Amortization</t>
        </is>
      </c>
      <c r="B10" s="6" t="n">
        <v>2257</v>
      </c>
      <c r="C10" s="6" t="n">
        <v>2821</v>
      </c>
      <c r="D10" s="4" t="inlineStr">
        <is>
          <t xml:space="preserve"> </t>
        </is>
      </c>
    </row>
    <row r="11">
      <c r="A11" s="4" t="inlineStr">
        <is>
          <t>Change in fair value of derivative liability</t>
        </is>
      </c>
      <c r="B11" s="6" t="n">
        <v>157830</v>
      </c>
      <c r="C11" s="6" t="n">
        <v>1817569</v>
      </c>
      <c r="D11" s="4" t="inlineStr">
        <is>
          <t xml:space="preserve"> </t>
        </is>
      </c>
    </row>
    <row r="12">
      <c r="A12" s="4" t="inlineStr">
        <is>
          <t>Loss on write-off of notes receivable</t>
        </is>
      </c>
      <c r="B12" s="6" t="n">
        <v>25951</v>
      </c>
      <c r="C12" s="6" t="n">
        <v>6751</v>
      </c>
      <c r="D12" s="4" t="inlineStr">
        <is>
          <t xml:space="preserve"> </t>
        </is>
      </c>
    </row>
    <row r="13">
      <c r="A13" s="4" t="inlineStr">
        <is>
          <t>Recovery of write down of inventory (note 5)</t>
        </is>
      </c>
      <c r="B13" s="6" t="n">
        <v>38666</v>
      </c>
      <c r="C13" s="4" t="inlineStr">
        <is>
          <t xml:space="preserve"> </t>
        </is>
      </c>
      <c r="D13" s="4" t="inlineStr">
        <is>
          <t xml:space="preserve"> </t>
        </is>
      </c>
    </row>
    <row r="14">
      <c r="A14" s="4" t="inlineStr">
        <is>
          <t>Net loss for the period</t>
        </is>
      </c>
      <c r="B14" s="6" t="n">
        <v>3424825</v>
      </c>
      <c r="C14" s="6" t="n">
        <v>1863808</v>
      </c>
      <c r="D14" s="5" t="n">
        <v>12013665</v>
      </c>
    </row>
    <row r="15">
      <c r="A15" s="4" t="inlineStr">
        <is>
          <t>Loss on write down of inventory (note 5)</t>
        </is>
      </c>
      <c r="B15" s="4" t="inlineStr">
        <is>
          <t xml:space="preserve"> </t>
        </is>
      </c>
      <c r="C15" s="6" t="n">
        <v>148760</v>
      </c>
      <c r="D15" s="4" t="inlineStr">
        <is>
          <t xml:space="preserve"> </t>
        </is>
      </c>
    </row>
    <row r="16">
      <c r="A16" s="4" t="inlineStr">
        <is>
          <t>Dron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ales of goods</t>
        </is>
      </c>
      <c r="B18" s="6" t="n">
        <v>1541811</v>
      </c>
      <c r="C18" s="6" t="n">
        <v>1237948</v>
      </c>
      <c r="D18" s="4" t="inlineStr">
        <is>
          <t xml:space="preserve"> </t>
        </is>
      </c>
    </row>
    <row r="19">
      <c r="A19" s="4" t="inlineStr">
        <is>
          <t>Provision of services</t>
        </is>
      </c>
      <c r="B19" s="6" t="n">
        <v>5904</v>
      </c>
      <c r="C19" s="6" t="n">
        <v>91633</v>
      </c>
      <c r="D19" s="4" t="inlineStr">
        <is>
          <t xml:space="preserve"> </t>
        </is>
      </c>
    </row>
    <row r="20">
      <c r="A20" s="4" t="inlineStr">
        <is>
          <t>Total revenue</t>
        </is>
      </c>
      <c r="B20" s="6" t="n">
        <v>1547715</v>
      </c>
      <c r="C20" s="6" t="n">
        <v>1329581</v>
      </c>
      <c r="D20" s="4" t="inlineStr">
        <is>
          <t xml:space="preserve"> </t>
        </is>
      </c>
    </row>
    <row r="21">
      <c r="A21" s="4" t="inlineStr">
        <is>
          <t>Segment loss (income)</t>
        </is>
      </c>
      <c r="B21" s="6" t="n">
        <v>1872918</v>
      </c>
      <c r="C21" s="6" t="n">
        <v>1240820</v>
      </c>
      <c r="D21" s="4" t="inlineStr">
        <is>
          <t xml:space="preserve"> </t>
        </is>
      </c>
    </row>
    <row r="22">
      <c r="A22" s="4" t="inlineStr">
        <is>
          <t>Finance and other costs</t>
        </is>
      </c>
      <c r="B22" s="6" t="n">
        <v>34031</v>
      </c>
      <c r="C22" s="6" t="n">
        <v>4825</v>
      </c>
      <c r="D22" s="4" t="inlineStr">
        <is>
          <t xml:space="preserve"> </t>
        </is>
      </c>
    </row>
    <row r="23">
      <c r="A23" s="4" t="inlineStr">
        <is>
          <t>Depreciation</t>
        </is>
      </c>
      <c r="B23" s="6" t="n">
        <v>72221</v>
      </c>
      <c r="C23" s="6" t="n">
        <v>139109</v>
      </c>
      <c r="D23" s="4" t="inlineStr">
        <is>
          <t xml:space="preserve"> </t>
        </is>
      </c>
    </row>
    <row r="24">
      <c r="A24" s="4" t="inlineStr">
        <is>
          <t>Amortization</t>
        </is>
      </c>
      <c r="B24" s="6" t="n">
        <v>2257</v>
      </c>
      <c r="C24" s="6" t="n">
        <v>2821</v>
      </c>
      <c r="D24" s="4" t="inlineStr">
        <is>
          <t xml:space="preserve"> </t>
        </is>
      </c>
    </row>
    <row r="25">
      <c r="A25" s="4" t="inlineStr">
        <is>
          <t>Change in fair value of derivative liability</t>
        </is>
      </c>
      <c r="B25" s="4" t="inlineStr">
        <is>
          <t xml:space="preserve"> </t>
        </is>
      </c>
      <c r="C25" s="4" t="inlineStr">
        <is>
          <t xml:space="preserve"> </t>
        </is>
      </c>
      <c r="D25" s="4" t="inlineStr">
        <is>
          <t xml:space="preserve"> </t>
        </is>
      </c>
    </row>
    <row r="26">
      <c r="A26" s="4" t="inlineStr">
        <is>
          <t>Loss on write-off of notes receivable</t>
        </is>
      </c>
      <c r="B26" s="4" t="inlineStr">
        <is>
          <t xml:space="preserve"> </t>
        </is>
      </c>
      <c r="C26" s="4" t="inlineStr">
        <is>
          <t xml:space="preserve"> </t>
        </is>
      </c>
      <c r="D26" s="4" t="inlineStr">
        <is>
          <t xml:space="preserve"> </t>
        </is>
      </c>
    </row>
    <row r="27">
      <c r="A27" s="4" t="inlineStr">
        <is>
          <t>Recovery of write down of inventory (note 5)</t>
        </is>
      </c>
      <c r="B27" s="6" t="n">
        <v>38666</v>
      </c>
      <c r="C27" s="4" t="inlineStr">
        <is>
          <t xml:space="preserve"> </t>
        </is>
      </c>
      <c r="D27" s="4" t="inlineStr">
        <is>
          <t xml:space="preserve"> </t>
        </is>
      </c>
    </row>
    <row r="28">
      <c r="A28" s="4" t="inlineStr">
        <is>
          <t>Net loss for the period</t>
        </is>
      </c>
      <c r="B28" s="6" t="n">
        <v>1942761</v>
      </c>
      <c r="C28" s="6" t="n">
        <v>1536335</v>
      </c>
      <c r="D28" s="4" t="inlineStr">
        <is>
          <t xml:space="preserve"> </t>
        </is>
      </c>
    </row>
    <row r="29">
      <c r="A29" s="4" t="inlineStr">
        <is>
          <t>Loss on write down of inventory (note 5)</t>
        </is>
      </c>
      <c r="B29" s="4" t="inlineStr">
        <is>
          <t xml:space="preserve"> </t>
        </is>
      </c>
      <c r="C29" s="6" t="n">
        <v>148760</v>
      </c>
      <c r="D29" s="4" t="inlineStr">
        <is>
          <t xml:space="preserve"> </t>
        </is>
      </c>
    </row>
    <row r="30">
      <c r="A30" s="4" t="inlineStr">
        <is>
          <t>Corporat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Sales of goods</t>
        </is>
      </c>
      <c r="B32" s="4" t="inlineStr">
        <is>
          <t xml:space="preserve"> </t>
        </is>
      </c>
      <c r="C32" s="4" t="inlineStr">
        <is>
          <t xml:space="preserve"> </t>
        </is>
      </c>
      <c r="D32" s="4" t="inlineStr">
        <is>
          <t xml:space="preserve"> </t>
        </is>
      </c>
    </row>
    <row r="33">
      <c r="A33" s="4" t="inlineStr">
        <is>
          <t>Provision of services</t>
        </is>
      </c>
      <c r="B33" s="4" t="inlineStr">
        <is>
          <t xml:space="preserve"> </t>
        </is>
      </c>
      <c r="C33" s="4" t="inlineStr">
        <is>
          <t xml:space="preserve"> </t>
        </is>
      </c>
      <c r="D33" s="4" t="inlineStr">
        <is>
          <t xml:space="preserve"> </t>
        </is>
      </c>
    </row>
    <row r="34">
      <c r="A34" s="4" t="inlineStr">
        <is>
          <t>Total revenue</t>
        </is>
      </c>
      <c r="B34" s="4" t="inlineStr">
        <is>
          <t xml:space="preserve"> </t>
        </is>
      </c>
      <c r="C34" s="4" t="inlineStr">
        <is>
          <t xml:space="preserve"> </t>
        </is>
      </c>
      <c r="D34" s="4" t="inlineStr">
        <is>
          <t xml:space="preserve"> </t>
        </is>
      </c>
    </row>
    <row r="35">
      <c r="A35" s="4" t="inlineStr">
        <is>
          <t>Segment loss (income)</t>
        </is>
      </c>
      <c r="B35" s="6" t="n">
        <v>1295088</v>
      </c>
      <c r="C35" s="6" t="n">
        <v>-1500860</v>
      </c>
      <c r="D35" s="4" t="inlineStr">
        <is>
          <t xml:space="preserve"> </t>
        </is>
      </c>
    </row>
    <row r="36">
      <c r="A36" s="4" t="inlineStr">
        <is>
          <t>Finance and other costs</t>
        </is>
      </c>
      <c r="B36" s="4" t="inlineStr">
        <is>
          <t xml:space="preserve"> </t>
        </is>
      </c>
      <c r="C36" s="4" t="inlineStr">
        <is>
          <t xml:space="preserve"> </t>
        </is>
      </c>
      <c r="D36" s="4" t="inlineStr">
        <is>
          <t xml:space="preserve"> </t>
        </is>
      </c>
    </row>
    <row r="37">
      <c r="A37" s="4" t="inlineStr">
        <is>
          <t>Depreciation</t>
        </is>
      </c>
      <c r="B37" s="6" t="n">
        <v>3195</v>
      </c>
      <c r="C37" s="6" t="n">
        <v>4013</v>
      </c>
      <c r="D37" s="4" t="inlineStr">
        <is>
          <t xml:space="preserve"> </t>
        </is>
      </c>
    </row>
    <row r="38">
      <c r="A38" s="4" t="inlineStr">
        <is>
          <t>Amortization</t>
        </is>
      </c>
      <c r="B38" s="4" t="inlineStr">
        <is>
          <t xml:space="preserve"> </t>
        </is>
      </c>
      <c r="C38" s="4" t="inlineStr">
        <is>
          <t xml:space="preserve"> </t>
        </is>
      </c>
      <c r="D38" s="4" t="inlineStr">
        <is>
          <t xml:space="preserve"> </t>
        </is>
      </c>
    </row>
    <row r="39">
      <c r="A39" s="4" t="inlineStr">
        <is>
          <t>Change in fair value of derivative liability</t>
        </is>
      </c>
      <c r="B39" s="6" t="n">
        <v>157830</v>
      </c>
      <c r="C39" s="6" t="n">
        <v>1817569</v>
      </c>
      <c r="D39" s="4" t="inlineStr">
        <is>
          <t xml:space="preserve"> </t>
        </is>
      </c>
    </row>
    <row r="40">
      <c r="A40" s="4" t="inlineStr">
        <is>
          <t>Loss on write-off of notes receivable</t>
        </is>
      </c>
      <c r="B40" s="6" t="n">
        <v>25951</v>
      </c>
      <c r="C40" s="6" t="n">
        <v>6751</v>
      </c>
      <c r="D40" s="4" t="inlineStr">
        <is>
          <t xml:space="preserve"> </t>
        </is>
      </c>
    </row>
    <row r="41">
      <c r="A41" s="4" t="inlineStr">
        <is>
          <t>Recovery of write down of inventory (note 5)</t>
        </is>
      </c>
      <c r="B41" s="4" t="inlineStr">
        <is>
          <t xml:space="preserve"> </t>
        </is>
      </c>
      <c r="C41" s="4" t="inlineStr">
        <is>
          <t xml:space="preserve"> </t>
        </is>
      </c>
      <c r="D41" s="4" t="inlineStr">
        <is>
          <t xml:space="preserve"> </t>
        </is>
      </c>
    </row>
    <row r="42">
      <c r="A42" s="4" t="inlineStr">
        <is>
          <t>Net loss for the period</t>
        </is>
      </c>
      <c r="B42" s="5" t="n">
        <v>1482064</v>
      </c>
      <c r="C42" s="6" t="n">
        <v>327473</v>
      </c>
      <c r="D42" s="4" t="inlineStr">
        <is>
          <t xml:space="preserve"> </t>
        </is>
      </c>
    </row>
    <row r="43">
      <c r="A43" s="4" t="inlineStr">
        <is>
          <t>Loss on write down of inventory (note 5)</t>
        </is>
      </c>
      <c r="B43" s="4" t="inlineStr">
        <is>
          <t xml:space="preserve"> </t>
        </is>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CHEDULE OF GEOGRAPHIC REVENUE (Details) - CAD ($)</t>
        </is>
      </c>
      <c r="B1" s="2" t="inlineStr">
        <is>
          <t>3 Months Ended</t>
        </is>
      </c>
    </row>
    <row r="2">
      <c r="B2" s="2" t="inlineStr">
        <is>
          <t>Mar. 31, 2025</t>
        </is>
      </c>
      <c r="C2" s="2" t="inlineStr">
        <is>
          <t>Mar. 31,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5" t="n">
        <v>1067472</v>
      </c>
      <c r="C4" s="4" t="inlineStr">
        <is>
          <t xml:space="preserve"> </t>
        </is>
      </c>
      <c r="D4" s="5" t="n">
        <v>1117513</v>
      </c>
    </row>
    <row r="5">
      <c r="A5" s="3" t="inlineStr">
        <is>
          <t>Revenue</t>
        </is>
      </c>
      <c r="B5" s="4" t="inlineStr">
        <is>
          <t xml:space="preserve"> </t>
        </is>
      </c>
      <c r="C5" s="4" t="inlineStr">
        <is>
          <t xml:space="preserve"> </t>
        </is>
      </c>
      <c r="D5" s="4" t="inlineStr">
        <is>
          <t xml:space="preserve"> </t>
        </is>
      </c>
    </row>
    <row r="6">
      <c r="A6" s="4" t="inlineStr">
        <is>
          <t xml:space="preserve">Revenue </t>
        </is>
      </c>
      <c r="B6" s="6" t="n">
        <v>1547715</v>
      </c>
      <c r="C6" s="5" t="n">
        <v>1329581</v>
      </c>
      <c r="D6" s="4" t="inlineStr">
        <is>
          <t xml:space="preserve"> </t>
        </is>
      </c>
    </row>
    <row r="7">
      <c r="A7" s="4" t="inlineStr">
        <is>
          <t>Canad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urrent assets</t>
        </is>
      </c>
      <c r="B9" s="6" t="n">
        <v>1067472</v>
      </c>
      <c r="C9" s="4" t="inlineStr">
        <is>
          <t xml:space="preserve"> </t>
        </is>
      </c>
      <c r="D9" s="5" t="n">
        <v>1117513</v>
      </c>
    </row>
    <row r="10">
      <c r="A10" s="3" t="inlineStr">
        <is>
          <t>Revenue</t>
        </is>
      </c>
      <c r="B10" s="4" t="inlineStr">
        <is>
          <t xml:space="preserve"> </t>
        </is>
      </c>
      <c r="C10" s="4" t="inlineStr">
        <is>
          <t xml:space="preserve"> </t>
        </is>
      </c>
      <c r="D10" s="4" t="inlineStr">
        <is>
          <t xml:space="preserve"> </t>
        </is>
      </c>
    </row>
    <row r="11">
      <c r="A11" s="4" t="inlineStr">
        <is>
          <t xml:space="preserve">Revenue </t>
        </is>
      </c>
      <c r="B11" s="6" t="n">
        <v>1544083</v>
      </c>
      <c r="C11" s="6" t="n">
        <v>1327333</v>
      </c>
      <c r="D11" s="4" t="inlineStr">
        <is>
          <t xml:space="preserve"> </t>
        </is>
      </c>
    </row>
    <row r="12">
      <c r="A12" s="4" t="inlineStr">
        <is>
          <t>United States [memb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 xml:space="preserve">Revenue </t>
        </is>
      </c>
      <c r="B14" s="5" t="n">
        <v>3632</v>
      </c>
      <c r="C14" s="5" t="n">
        <v>2248</v>
      </c>
      <c r="D1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FFICE AND MISCELLANEOUS EXPENSES (Details) - CAD ($)</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Advertising, Marketing, and Investor Relations</t>
        </is>
      </c>
      <c r="B4" s="5" t="n">
        <v>223984</v>
      </c>
      <c r="C4" s="5" t="n">
        <v>110073</v>
      </c>
    </row>
    <row r="5">
      <c r="A5" s="4" t="inlineStr">
        <is>
          <t>Compliance fees</t>
        </is>
      </c>
      <c r="B5" s="6" t="n">
        <v>35783</v>
      </c>
      <c r="C5" s="6" t="n">
        <v>64031</v>
      </c>
    </row>
    <row r="6">
      <c r="A6" s="4" t="inlineStr">
        <is>
          <t>Other</t>
        </is>
      </c>
      <c r="B6" s="6" t="n">
        <v>277922</v>
      </c>
      <c r="C6" s="6" t="n">
        <v>172166</v>
      </c>
    </row>
    <row r="7">
      <c r="A7" s="4" t="inlineStr">
        <is>
          <t>Office and Miscellaneous Expenses</t>
        </is>
      </c>
      <c r="B7" s="5" t="n">
        <v>537689</v>
      </c>
      <c r="C7" s="5" t="n">
        <v>34627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THER EXPENSES (Details) - CAD ($)</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Share issue costs</t>
        </is>
      </c>
      <c r="B4" s="4" t="inlineStr">
        <is>
          <t xml:space="preserve"> </t>
        </is>
      </c>
      <c r="C4" s="5" t="n">
        <v>-598529</v>
      </c>
    </row>
    <row r="5">
      <c r="A5" s="4" t="inlineStr">
        <is>
          <t>Write off of accounts (payable) receivable</t>
        </is>
      </c>
      <c r="B5" s="6" t="n">
        <v>-24473</v>
      </c>
      <c r="C5" s="6" t="n">
        <v>48833</v>
      </c>
    </row>
    <row r="6">
      <c r="A6" s="4" t="inlineStr">
        <is>
          <t>Other</t>
        </is>
      </c>
      <c r="B6" s="6" t="n">
        <v>23</v>
      </c>
      <c r="C6" s="6" t="n">
        <v>-2599</v>
      </c>
    </row>
    <row r="7">
      <c r="A7" s="4" t="inlineStr">
        <is>
          <t>Total other expenses</t>
        </is>
      </c>
      <c r="B7" s="5" t="n">
        <v>-24450</v>
      </c>
      <c r="C7" s="5" t="n">
        <v>-5522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ED INFORMATION (Details Narrative) - Segments</t>
        </is>
      </c>
      <c r="B1" s="2" t="inlineStr">
        <is>
          <t>3 Months Ended</t>
        </is>
      </c>
      <c r="C1" s="2" t="inlineStr">
        <is>
          <t>12 Months Ended</t>
        </is>
      </c>
    </row>
    <row r="2">
      <c r="B2" s="2" t="inlineStr">
        <is>
          <t>Mar. 31, 2025</t>
        </is>
      </c>
      <c r="C2" s="2" t="inlineStr">
        <is>
          <t>Dec. 31, 2024</t>
        </is>
      </c>
    </row>
    <row r="3">
      <c r="A3" s="3" t="inlineStr">
        <is>
          <t>Notes and other explanatory information [abstract]</t>
        </is>
      </c>
      <c r="B3" s="4" t="inlineStr">
        <is>
          <t xml:space="preserve"> </t>
        </is>
      </c>
      <c r="C3" s="4" t="inlineStr">
        <is>
          <t xml:space="preserve"> </t>
        </is>
      </c>
    </row>
    <row r="4">
      <c r="A4" s="4" t="inlineStr">
        <is>
          <t>Number of reportable segment</t>
        </is>
      </c>
      <c r="B4" s="6" t="n">
        <v>2</v>
      </c>
      <c r="C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ESTIMATES, AND JUDGEMENTS</t>
        </is>
      </c>
      <c r="B1" s="2" t="inlineStr">
        <is>
          <t>3 Months Ended</t>
        </is>
      </c>
    </row>
    <row r="2">
      <c r="B2" s="2" t="inlineStr">
        <is>
          <t>Mar. 31, 2025</t>
        </is>
      </c>
    </row>
    <row r="3">
      <c r="A3" s="3" t="inlineStr">
        <is>
          <t>Material Accounting Policy Information Estimates And Judgements</t>
        </is>
      </c>
      <c r="B3" s="4" t="inlineStr">
        <is>
          <t xml:space="preserve"> </t>
        </is>
      </c>
    </row>
    <row r="4">
      <c r="A4" s="4" t="inlineStr">
        <is>
          <t>MATERIAL ACCOUNTING POLICY INFORMATION, ESTIMATES, AND JUDGEMENTS</t>
        </is>
      </c>
      <c r="B4" s="4" t="inlineStr">
        <is>
          <t>3. MATERIAL
ACCOUNTING POLICY INFORMATION, ESTIMATES, AND JUDGEMENTS These
condensed consolidated interim financial statements have been prepared following the same accounting principles and methods of computation
as in outlined in the Company’s consolidated financial statements for the year ended December 31, 2024. A description of
the accounting standards and interpretations that have been adopted by the Company can be found in the notes of the annual consolidated
financial statements for the year ended December 31, 2024. The
preparation of the condensed consolidated interim financial statements requires management to make assumptions and estimates that affect
the reported amounts of assets and liabilities at the date of the financial statements and reported amounts of income and expenses during
the reporting period. These condensed consolidated interim financial statements include estimates, which by their nature, are uncertain.
These assumptions and associated estimates are based on historical experience and other factors that are considered to be relevant. As
such, actual results may differ from estimates and the effect of such differences may be material. Significant estimates and judgements
used in the preparation of these condensed consolidated interim financial statements remained unchanged from those disclosed in the Company’s
annual consolidated financial statements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KEY COMPENSATION AWARDS (Details) - CAD ($)</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Director fees</t>
        </is>
      </c>
      <c r="B4" s="5" t="n">
        <v>132651</v>
      </c>
      <c r="C4" s="5" t="n">
        <v>152438</v>
      </c>
    </row>
    <row r="5">
      <c r="A5" s="4" t="inlineStr">
        <is>
          <t>Salaries</t>
        </is>
      </c>
      <c r="B5" s="6" t="n">
        <v>217510</v>
      </c>
      <c r="C5" s="6" t="n">
        <v>142068</v>
      </c>
    </row>
    <row r="6">
      <c r="A6" s="4" t="inlineStr">
        <is>
          <t>Share-based payments</t>
        </is>
      </c>
      <c r="B6" s="6" t="n">
        <v>194200</v>
      </c>
      <c r="C6" s="6" t="n">
        <v>122112</v>
      </c>
    </row>
    <row r="7">
      <c r="A7" s="4" t="inlineStr">
        <is>
          <t>Total</t>
        </is>
      </c>
      <c r="B7" s="5" t="n">
        <v>544361</v>
      </c>
      <c r="C7" s="5" t="n">
        <v>41661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KEY MANAGEMENT TRANSACTIONS (Details)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 xml:space="preserve">Management fees paid to a company, total </t>
        </is>
      </c>
      <c r="B4" s="5" t="n">
        <v>544361</v>
      </c>
      <c r="C4" s="5" t="n">
        <v>416618</v>
      </c>
    </row>
    <row r="5">
      <c r="A5" s="4" t="inlineStr">
        <is>
          <t>CEO and Directo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 xml:space="preserve">Management fees paid to a company, total </t>
        </is>
      </c>
      <c r="B7" s="6" t="n">
        <v>104226</v>
      </c>
      <c r="C7" s="6" t="n">
        <v>106250</v>
      </c>
    </row>
    <row r="8">
      <c r="A8" s="4" t="inlineStr">
        <is>
          <t>CE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Management fees paid to a company, total </t>
        </is>
      </c>
      <c r="B10" s="6" t="n">
        <v>93283</v>
      </c>
      <c r="C10" s="6" t="n">
        <v>60000</v>
      </c>
    </row>
    <row r="11">
      <c r="A11" s="4" t="inlineStr">
        <is>
          <t>Directo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 xml:space="preserve">Management fees paid to a company, total </t>
        </is>
      </c>
      <c r="B13" s="6" t="n">
        <v>2861</v>
      </c>
      <c r="C13" s="6" t="n">
        <v>40433</v>
      </c>
    </row>
    <row r="14">
      <c r="A14" s="4" t="inlineStr">
        <is>
          <t>Other related par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 xml:space="preserve">Management fees paid to a company, total </t>
        </is>
      </c>
      <c r="B16" s="5" t="n">
        <v>200370</v>
      </c>
      <c r="C16" s="5" t="n">
        <v>20668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Narrative)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Incurred fees</t>
        </is>
      </c>
      <c r="B4" s="5" t="n">
        <v>790177</v>
      </c>
      <c r="C4" s="5" t="n">
        <v>580260</v>
      </c>
    </row>
    <row r="5">
      <c r="A5" s="4" t="inlineStr">
        <is>
          <t>Payable to related parties</t>
        </is>
      </c>
      <c r="B5" s="6" t="n">
        <v>155475</v>
      </c>
      <c r="C5" s="6" t="n">
        <v>298100</v>
      </c>
    </row>
    <row r="6">
      <c r="A6" s="4" t="inlineStr">
        <is>
          <t>Business Instincts Group [Member] | Business Services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urred fees</t>
        </is>
      </c>
      <c r="B8" s="6" t="n">
        <v>93283</v>
      </c>
      <c r="C8" s="6" t="n">
        <v>60000</v>
      </c>
    </row>
    <row r="9">
      <c r="A9" s="4" t="inlineStr">
        <is>
          <t>Payable to related parties</t>
        </is>
      </c>
      <c r="B9" s="6" t="n">
        <v>9524</v>
      </c>
      <c r="C9" s="4" t="inlineStr">
        <is>
          <t xml:space="preserve"> </t>
        </is>
      </c>
    </row>
    <row r="10">
      <c r="A10" s="4" t="inlineStr">
        <is>
          <t>Alberta Ltd [Member] | Independent Consultant Agre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curred fees</t>
        </is>
      </c>
      <c r="B12" s="6" t="n">
        <v>104226</v>
      </c>
      <c r="C12" s="6" t="n">
        <v>106250</v>
      </c>
    </row>
    <row r="13">
      <c r="A13" s="4" t="inlineStr">
        <is>
          <t>Payable to related parties</t>
        </is>
      </c>
      <c r="B13" s="4" t="inlineStr">
        <is>
          <t xml:space="preserve"> </t>
        </is>
      </c>
      <c r="C13" s="4" t="inlineStr">
        <is>
          <t xml:space="preserve"> </t>
        </is>
      </c>
    </row>
    <row r="14">
      <c r="A14" s="4" t="inlineStr">
        <is>
          <t>Scott Larson [Member] | Executive Agree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curred fees</t>
        </is>
      </c>
      <c r="B16" s="6" t="n">
        <v>2861</v>
      </c>
      <c r="C16" s="6" t="n">
        <v>40433</v>
      </c>
    </row>
    <row r="17">
      <c r="A17" s="4" t="inlineStr">
        <is>
          <t>Payable to related parties</t>
        </is>
      </c>
      <c r="B17" s="5" t="n">
        <v>13300</v>
      </c>
      <c r="C1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Mar. 31, 2025</t>
        </is>
      </c>
      <c r="C1" s="2" t="inlineStr">
        <is>
          <t>Dec. 31, 2024</t>
        </is>
      </c>
    </row>
    <row r="2">
      <c r="A2" s="3" t="inlineStr">
        <is>
          <t>IfrsStatementLineItems [Line Items]</t>
        </is>
      </c>
      <c r="B2" s="4" t="inlineStr">
        <is>
          <t xml:space="preserve"> </t>
        </is>
      </c>
      <c r="C2" s="4" t="inlineStr">
        <is>
          <t xml:space="preserve"> </t>
        </is>
      </c>
    </row>
    <row r="3">
      <c r="A3" s="4" t="inlineStr">
        <is>
          <t>Equity securities in investee companies</t>
        </is>
      </c>
      <c r="B3" s="5" t="n">
        <v>21459</v>
      </c>
      <c r="C3" s="5" t="n">
        <v>14286</v>
      </c>
    </row>
    <row r="4">
      <c r="A4" s="4" t="inlineStr">
        <is>
          <t>Derivative liability</t>
        </is>
      </c>
      <c r="B4" s="6" t="n">
        <v>-2040291</v>
      </c>
      <c r="C4" s="6" t="n">
        <v>-2198121</v>
      </c>
    </row>
    <row r="5">
      <c r="A5" s="4" t="inlineStr">
        <is>
          <t>Total</t>
        </is>
      </c>
      <c r="B5" s="6" t="n">
        <v>-2018832</v>
      </c>
      <c r="C5" s="6" t="n">
        <v>-2183835</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quity securities in investee companies</t>
        </is>
      </c>
      <c r="B8" s="6" t="n">
        <v>21459</v>
      </c>
      <c r="C8" s="6" t="n">
        <v>14286</v>
      </c>
    </row>
    <row r="9">
      <c r="A9" s="4" t="inlineStr">
        <is>
          <t>Derivative liability</t>
        </is>
      </c>
      <c r="B9" s="4" t="inlineStr">
        <is>
          <t xml:space="preserve"> </t>
        </is>
      </c>
      <c r="C9" s="4" t="inlineStr">
        <is>
          <t xml:space="preserve"> </t>
        </is>
      </c>
    </row>
    <row r="10">
      <c r="A10" s="4" t="inlineStr">
        <is>
          <t>Total</t>
        </is>
      </c>
      <c r="B10" s="6" t="n">
        <v>21459</v>
      </c>
      <c r="C10" s="6" t="n">
        <v>14286</v>
      </c>
    </row>
    <row r="11">
      <c r="A11" s="4" t="inlineStr">
        <is>
          <t>Level 3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securities in investee companies</t>
        </is>
      </c>
      <c r="B13" s="4" t="inlineStr">
        <is>
          <t xml:space="preserve"> </t>
        </is>
      </c>
      <c r="C13" s="4" t="inlineStr">
        <is>
          <t xml:space="preserve"> </t>
        </is>
      </c>
    </row>
    <row r="14">
      <c r="A14" s="4" t="inlineStr">
        <is>
          <t>Derivative liability</t>
        </is>
      </c>
      <c r="B14" s="6" t="n">
        <v>-2040291</v>
      </c>
      <c r="C14" s="6" t="n">
        <v>-2198121</v>
      </c>
    </row>
    <row r="15">
      <c r="A15" s="4" t="inlineStr">
        <is>
          <t>Total</t>
        </is>
      </c>
      <c r="B15" s="5" t="n">
        <v>-2040291</v>
      </c>
      <c r="C15" s="5" t="n">
        <v>-21981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FOR DERIVATIVE LIABILITY (Details) - Historical volatility for shares, measurement input [member]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Change</t>
        </is>
      </c>
      <c r="B4" s="8" t="n">
        <v>0.2</v>
      </c>
      <c r="C4" s="4" t="inlineStr">
        <is>
          <t xml:space="preserve"> </t>
        </is>
      </c>
    </row>
    <row r="5">
      <c r="A5" s="4" t="inlineStr">
        <is>
          <t>Impact on comprehensive loss</t>
        </is>
      </c>
      <c r="B5" s="5" t="n">
        <v>29994</v>
      </c>
      <c r="C5" s="5" t="n">
        <v>2011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39" customWidth="1" min="2" max="2"/>
    <col width="28" customWidth="1" min="3" max="3"/>
    <col width="22" customWidth="1" min="4" max="4"/>
    <col width="22" customWidth="1" min="5" max="5"/>
    <col width="22" customWidth="1" min="6" max="6"/>
    <col width="22" customWidth="1" min="7" max="7"/>
  </cols>
  <sheetData>
    <row r="1">
      <c r="A1" s="1" t="inlineStr">
        <is>
          <t>SUBSEQUENT EVENT (Details Narrative)</t>
        </is>
      </c>
      <c r="B1" s="2" t="inlineStr">
        <is>
          <t>May 05, 2025 USD ($) $ / shares shares</t>
        </is>
      </c>
      <c r="C1" s="2" t="inlineStr">
        <is>
          <t>May 05, 2025 CAD ($) shares</t>
        </is>
      </c>
      <c r="D1" s="2" t="inlineStr">
        <is>
          <t>Nov. 19, 2024 USD ($)</t>
        </is>
      </c>
      <c r="E1" s="2" t="inlineStr">
        <is>
          <t>Aug. 21, 2024 USD ($)</t>
        </is>
      </c>
      <c r="F1" s="2" t="inlineStr">
        <is>
          <t>Apr. 29, 2024 USD ($)</t>
        </is>
      </c>
      <c r="G1" s="2" t="inlineStr">
        <is>
          <t>Feb. 26, 2024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ceeds from issue of ordinary shares</t>
        </is>
      </c>
      <c r="B3" s="4" t="inlineStr">
        <is>
          <t xml:space="preserve"> </t>
        </is>
      </c>
      <c r="C3" s="4" t="inlineStr">
        <is>
          <t xml:space="preserve"> </t>
        </is>
      </c>
      <c r="D3" s="5" t="n">
        <v>5272234</v>
      </c>
      <c r="E3" s="5" t="n">
        <v>2720050</v>
      </c>
      <c r="F3" s="5" t="n">
        <v>4882168</v>
      </c>
      <c r="G3" s="5" t="n">
        <v>4877475</v>
      </c>
    </row>
    <row r="4">
      <c r="A4" s="4" t="inlineStr">
        <is>
          <t>Nonadjusting Ev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costs</t>
        </is>
      </c>
      <c r="B6" s="4" t="inlineStr">
        <is>
          <t xml:space="preserve"> </t>
        </is>
      </c>
      <c r="C6" s="5" t="n">
        <v>581000</v>
      </c>
      <c r="D6" s="4" t="inlineStr">
        <is>
          <t xml:space="preserve"> </t>
        </is>
      </c>
      <c r="E6" s="4" t="inlineStr">
        <is>
          <t xml:space="preserve"> </t>
        </is>
      </c>
      <c r="F6" s="4" t="inlineStr">
        <is>
          <t xml:space="preserve"> </t>
        </is>
      </c>
      <c r="G6" s="4" t="inlineStr">
        <is>
          <t xml:space="preserve"> </t>
        </is>
      </c>
    </row>
    <row r="7">
      <c r="A7" s="4" t="inlineStr">
        <is>
          <t>Single Institutional Investor [member] | Nonadjusting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 shares</t>
        </is>
      </c>
      <c r="B9" s="6" t="n">
        <v>1715000</v>
      </c>
      <c r="C9" s="6" t="n">
        <v>1715000</v>
      </c>
      <c r="D9" s="4" t="inlineStr">
        <is>
          <t xml:space="preserve"> </t>
        </is>
      </c>
      <c r="E9" s="4" t="inlineStr">
        <is>
          <t xml:space="preserve"> </t>
        </is>
      </c>
      <c r="F9" s="4" t="inlineStr">
        <is>
          <t xml:space="preserve"> </t>
        </is>
      </c>
      <c r="G9" s="4" t="inlineStr">
        <is>
          <t xml:space="preserve"> </t>
        </is>
      </c>
    </row>
    <row r="10">
      <c r="A10" s="4" t="inlineStr">
        <is>
          <t>Weighted average share price | $ / shares</t>
        </is>
      </c>
      <c r="B10" s="7" t="n">
        <v>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e of ordinary shares</t>
        </is>
      </c>
      <c r="B11" s="5" t="n">
        <v>36000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3 Months Ended</t>
        </is>
      </c>
    </row>
    <row r="2">
      <c r="B2" s="2" t="inlineStr">
        <is>
          <t>Mar. 31, 2025</t>
        </is>
      </c>
    </row>
    <row r="3">
      <c r="A3" s="3" t="inlineStr">
        <is>
          <t>Schedule Of Amounts Receivable</t>
        </is>
      </c>
      <c r="B3" s="4" t="inlineStr">
        <is>
          <t xml:space="preserve"> </t>
        </is>
      </c>
    </row>
    <row r="4">
      <c r="A4" s="4" t="inlineStr">
        <is>
          <t>RECEIVABLES</t>
        </is>
      </c>
      <c r="B4" s="4" t="inlineStr">
        <is>
          <t xml:space="preserve">4. RECEIVABLES SCHEDULE OF AMOUNTS RECEIVABLE
As at March
31, 2025 December
31, 2024
Trade accounts receivable $ 667,330 $ 674,998
Sales tax receivable 66,539 54,592
Trade and
other receivables, gross $ 733,869 $ 729,590
Current portion $ 577,669 $ 573,390
Long term portion 156,200 156,200
Trade
and other receivables, net $ 733,869 $ 729,590 Provision
for doubtful accounts SCHEDULE OF PROVISION FOR DOUBTFUL ACCOUNTS
Balance at December 31, 2023 289,495
Increase during the year 140,011
Balance at December 31, 2024 429,506
Increase
during the period 26,703
Balance at March 31,
2025 $ 456,209 During
the three months ended March 31, 2025, the Company recorded a provision for doubtful accounts of $ 26,703 nil The
long-term receivable represents a refundable deposit that the Company has asked to have returned. The agreement allows for a two-year
repayment term once the request has been made. Funds were requested in April of 2024. The
Company applies a direct customer analysis approach to measure expected credit losses. The Company assesses collectability of receivables
of each customer on an individual basis using quantitative and qualitative information available to management. The historical loss rates
are adjusted to reflect the current and forward-looking information on economic factors affecting the ability of the customers to make
regular monthly payments on the receivables. Receivables
are written off when there is no reasonable expectation of recovery. Indicators that there is no reasonable expectation of recovery include
business closure and/or the failure to make monthly contractual payments. Draganfly
Inc. Notes
to the Condensed Consolidated Interim Financial Statements For
the Three Months Ended March 31, 2025 Expressed
in Canadian Dollar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1:31Z</dcterms:created>
  <dcterms:modified xmlns:dcterms="http://purl.org/dc/terms/" xmlns:xsi="http://www.w3.org/2001/XMLSchema-instance" xsi:type="dcterms:W3CDTF">2025-05-08T21:01:32Z</dcterms:modified>
</cp:coreProperties>
</file>